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Financial Condition and Managem"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Mastercard Program Agreement" sheetId="11" state="visible" r:id="rId11"/>
    <sheet xmlns:r="http://schemas.openxmlformats.org/officeDocument/2006/relationships" name="Prepaid Expenses and Other Curr" sheetId="12" state="visible" r:id="rId12"/>
    <sheet xmlns:r="http://schemas.openxmlformats.org/officeDocument/2006/relationships" name="Intangible Assets, Net" sheetId="13" state="visible" r:id="rId13"/>
    <sheet xmlns:r="http://schemas.openxmlformats.org/officeDocument/2006/relationships" name="Accrued liabilities"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 Based Compensation"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statement of Previously Iss_2" sheetId="24" state="visible" r:id="rId24"/>
    <sheet xmlns:r="http://schemas.openxmlformats.org/officeDocument/2006/relationships" name="Prepaid Expenses and Other Cu_2" sheetId="25" state="visible" r:id="rId25"/>
    <sheet xmlns:r="http://schemas.openxmlformats.org/officeDocument/2006/relationships" name="Intangible Assets, Net (Tables)" sheetId="26" state="visible" r:id="rId26"/>
    <sheet xmlns:r="http://schemas.openxmlformats.org/officeDocument/2006/relationships" name="Accrued liabilities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Organization and Nature of Op_2" sheetId="30" state="visible" r:id="rId30"/>
    <sheet xmlns:r="http://schemas.openxmlformats.org/officeDocument/2006/relationships" name="Financial Condition and Manag_2" sheetId="31" state="visible" r:id="rId31"/>
    <sheet xmlns:r="http://schemas.openxmlformats.org/officeDocument/2006/relationships" name="Summary of Significant Accoun_3" sheetId="32" state="visible" r:id="rId32"/>
    <sheet xmlns:r="http://schemas.openxmlformats.org/officeDocument/2006/relationships" name="Restatement of Previously Iss_3" sheetId="33" state="visible" r:id="rId33"/>
    <sheet xmlns:r="http://schemas.openxmlformats.org/officeDocument/2006/relationships" name="Restatement of Previously Iss_4" sheetId="34" state="visible" r:id="rId34"/>
    <sheet xmlns:r="http://schemas.openxmlformats.org/officeDocument/2006/relationships" name="Restatement of Previously Iss_5" sheetId="35" state="visible" r:id="rId35"/>
    <sheet xmlns:r="http://schemas.openxmlformats.org/officeDocument/2006/relationships" name="Restatement of Previously Iss_6" sheetId="36" state="visible" r:id="rId36"/>
    <sheet xmlns:r="http://schemas.openxmlformats.org/officeDocument/2006/relationships" name="Mastercard Program Agreement (D" sheetId="37" state="visible" r:id="rId37"/>
    <sheet xmlns:r="http://schemas.openxmlformats.org/officeDocument/2006/relationships" name="Prepaid Expenses and Other Cu_3" sheetId="38" state="visible" r:id="rId38"/>
    <sheet xmlns:r="http://schemas.openxmlformats.org/officeDocument/2006/relationships" name="Intangible Assets, Net (Details" sheetId="39" state="visible" r:id="rId39"/>
    <sheet xmlns:r="http://schemas.openxmlformats.org/officeDocument/2006/relationships" name="Intangible Assets, Net (Detai_2" sheetId="40" state="visible" r:id="rId40"/>
    <sheet xmlns:r="http://schemas.openxmlformats.org/officeDocument/2006/relationships" name="Accrued liabilities (Details)" sheetId="41" state="visible" r:id="rId41"/>
    <sheet xmlns:r="http://schemas.openxmlformats.org/officeDocument/2006/relationships" name="Preferred Stock (Details Narrat" sheetId="42" state="visible" r:id="rId42"/>
    <sheet xmlns:r="http://schemas.openxmlformats.org/officeDocument/2006/relationships" name="Common Stock (Details Narrative" sheetId="43" state="visible" r:id="rId43"/>
    <sheet xmlns:r="http://schemas.openxmlformats.org/officeDocument/2006/relationships" name="Stock Based Compensation (Detai" sheetId="44" state="visible" r:id="rId44"/>
    <sheet xmlns:r="http://schemas.openxmlformats.org/officeDocument/2006/relationships" name="Stock Based Compensation (Det_2" sheetId="45" state="visible" r:id="rId45"/>
    <sheet xmlns:r="http://schemas.openxmlformats.org/officeDocument/2006/relationships" name="Concentrations (Details Narrati"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Commitments and Contingencies_6" sheetId="51" state="visible" r:id="rId51"/>
    <sheet xmlns:r="http://schemas.openxmlformats.org/officeDocument/2006/relationships" name="Related Party Transactions (Det"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3 Months Ended</t>
        </is>
      </c>
    </row>
    <row r="2">
      <c r="B2" s="2" t="inlineStr">
        <is>
          <t>Dec. 31, 2020shares</t>
        </is>
      </c>
    </row>
    <row r="3">
      <c r="A3" s="3" t="inlineStr">
        <is>
          <t>Document And Entity Information</t>
        </is>
      </c>
    </row>
    <row r="4">
      <c r="A4" s="4" t="inlineStr">
        <is>
          <t>Entity Registrant Name</t>
        </is>
      </c>
      <c r="B4" s="4" t="inlineStr">
        <is>
          <t>Carrier EQ, LLC</t>
        </is>
      </c>
    </row>
    <row r="5">
      <c r="A5" s="4" t="inlineStr">
        <is>
          <t>Entity Central Index Key</t>
        </is>
      </c>
      <c r="B5" s="4" t="inlineStr">
        <is>
          <t>0001766352</t>
        </is>
      </c>
    </row>
    <row r="6">
      <c r="A6" s="4" t="inlineStr">
        <is>
          <t>Document Type</t>
        </is>
      </c>
      <c r="B6" s="4" t="inlineStr">
        <is>
          <t>10-Q/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CarrierEQ, LLC d/b/a Airfox (the “Company”) is filing this Form 10-Q/A (“Form 10-Q/A”) to amend our Quarterly Report on Form 10-Q for the three months ended December 31, 2020, originally filed with the Securities and Exchange Commission (the “SEC”) on February 16, 2021 (“Original Report”), to restate our financial statements and related footnote disclosures for the period from October 1, 2020 through December 31, 2020 (the “Affected Period”). This Form 10-Q/A also amends certain other Items in the Original Report, as listed in “Items Amended in this Form 10-Q/A” below. The correction involves only non-cash adjustments.</t>
        </is>
      </c>
    </row>
    <row r="10">
      <c r="A10" s="4" t="inlineStr">
        <is>
          <t>Current Fiscal Year End Date</t>
        </is>
      </c>
      <c r="B10" s="4" t="inlineStr">
        <is>
          <t>--09-30</t>
        </is>
      </c>
    </row>
    <row r="11">
      <c r="A11" s="4" t="inlineStr">
        <is>
          <t>Entity Filer Category</t>
        </is>
      </c>
      <c r="B11" s="4" t="inlineStr">
        <is>
          <t>Non-accelerated Filer</t>
        </is>
      </c>
    </row>
    <row r="12">
      <c r="A12" s="4" t="inlineStr">
        <is>
          <t>Entity Small Business</t>
        </is>
      </c>
      <c r="B12" s="4" t="inlineStr">
        <is>
          <t>true</t>
        </is>
      </c>
    </row>
    <row r="13">
      <c r="A13" s="4" t="inlineStr">
        <is>
          <t>Is 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Common Stock, Shares Outstanding</t>
        </is>
      </c>
      <c r="B16" s="5" t="n">
        <v>0</v>
      </c>
    </row>
    <row r="17">
      <c r="A17" s="4" t="inlineStr">
        <is>
          <t>Document Fiscal Period Focus</t>
        </is>
      </c>
      <c r="B17" s="4" t="inlineStr">
        <is>
          <t>Q1</t>
        </is>
      </c>
    </row>
    <row r="18">
      <c r="A18" s="4" t="inlineStr">
        <is>
          <t>Document Fiscal Year Focus</t>
        </is>
      </c>
      <c r="B18" s="4" t="inlineStr">
        <is>
          <t>2021</t>
        </is>
      </c>
    </row>
    <row r="19">
      <c r="A19" s="4" t="inlineStr">
        <is>
          <t>Entity Current Reporting Status</t>
        </is>
      </c>
      <c r="B19" s="4" t="inlineStr">
        <is>
          <t>Yes</t>
        </is>
      </c>
    </row>
    <row r="20">
      <c r="A20" s="4" t="inlineStr">
        <is>
          <t>Entity Interactive Data Current</t>
        </is>
      </c>
      <c r="B20" s="4" t="inlineStr">
        <is>
          <t>Yes</t>
        </is>
      </c>
    </row>
    <row r="21">
      <c r="A21" s="4" t="inlineStr">
        <is>
          <t>Entity Incorporation State Country Name</t>
        </is>
      </c>
      <c r="B21" s="4" t="inlineStr">
        <is>
          <t>DE</t>
        </is>
      </c>
    </row>
    <row r="22">
      <c r="A22" s="4" t="inlineStr">
        <is>
          <t>Entity File Number</t>
        </is>
      </c>
      <c r="B22" s="4" t="inlineStr">
        <is>
          <t>000-560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Note 4 – Restatement of Previously Issued
Financial Statements The Company has restated its condensed consolidated
interim financial statements for December 31, 2020 that were originally presented in a Form 10-Q filed on February 16, 2021. The nature
and impact of these adjustments are described below and detailed in the tables below. The Company identified an error in the presentation
of the recognized revenue associated with the AirToken Project. The management reviewed the methodology used to estimate the March 2022
completion date for the AirToken project, which, commencing on October 1, 2019, is the date used to calculate the amount of deferred revenue
from the Initial Coin Offering ("ICO Revenue") to be recognized as revenue in the Company's financial statements and is also
the date used to calculate the amount of deferred gain on AirTokens issued for services ("AirToken Gains") to be recognized
as other income in the Company's financial statements. The AirToken project involves various milestones that can be difficult to forecast.
Over time, the achievement of some milestones were determined to be much more difficult than originally projected. Upon the review of
the methodology used to estimate the March 2022 completion date, the Company realized that the methodology should have been weighted more
heavily on the fact that the completion date is highly dependent on the future rules and approvals from regulatory authorities, such as
the Securities and Exchange Commission ("SEC"). These issues are out of the Company's control and thus it is very difficult
to estimate when/if these issues might be resolved. These regulatory and license concerns are hindering the Company from further developing
the Airtoken project and launching it to the public. Although the Company has advanced in many fronts toward the development of the Airtoken
project, there are also business obstacles regarding scaling the loan product and making it profitable with the Company's own capital
first before opening it to additional third party lenders. Due to the situation aforementioned, the Company is analyzing the future of
the Airtoken project, as its continuity is deeply dependent of the milestones that are completely out of the Company’s control.
Once, the regulatory and business obstacles can be overcome, then the Company will be able to decide whether to resume further development
of the Airtoken project, since overcoming these hurdles is a prerequisite before spending time on the actual blockchain components and
launching a “decentralized lending market-place”. Based upon the factors mentioned above, the Company
reevaluated the methodology used to arrive at an estimated March 2022 completion date for the AirToken project was faulty and that since
the completion date is highly dependent on milestones that are out of the Company's control, the Company is not able to accurately estimate
an accurate completion date and thus, should have ceased recognizing any ICO Revenue and AirToken Gains starting on October 1, 2019. Based
on Financial Accounting Standards Board ("FASB") Accounting Standards Codification ("ASC") Topic 250, Accounting Changes
and Error Corrections, the Company deemed this issue to be a correction of an error, resulting in the overstatement of revenue of $1.3
million and other income of $39.7 thousand for the three months ended December 31, 2020. It also resulted in an understatement of deferred
revenue of $6.3 million and deferred gain of $198.4 thousand for the period ended December 31, 2020. The effects of these errors on the Company’s previously reported
balance sheet are as follows:
December 31, 2020 (unaudited)
As reported Adjustments As restated
Total assets $ 13,310,787 $ — $ 13,310,787
Current liabilities:
Deferred revenue - AirToken Project, current portion 5,011,932 (5,011,932 ) —
Deferred gain on issuance of AirTokens for services, current portion 158,713 (158,713 ) —
Total Current Liabilities 17,795,146 (5,170,645 ) 12,624,501
Long-term liabilities:
Deferred revenue - AirToken Project, net of current portion 1,252,983 11,276,841 12,529,824
Deferred gain on issuance of AirTokens for services, net of current portion 39,687 357,103 396,790
Total liabilities 33,637,387 6,463,299 40,100,686
Stockholders' deficit:
Accumulated deficit (21,335,992 ) (6,463,299 ) (27,799,291 )
Total member's deficit attributable to Carrier EQ, LLC members (20,325,122 ) (6,463,299 ) (26,788,421 )
Total stockholders' deficit (20,326,600 ) (6,463,299 ) (26,789,899 )
Total liabilities and stockholders' deficit $ 13,310,787 $ — $ 13,310,787 The effects of these errors on the Company’s
previously reported three months ended December 31, 2020 statements of operations and comprehensive loss are as follows:
Three months ended
December 31, 2020 (unaudited)
As reported Adjustments As restated
Revenue $ 1,620,383 (1,252,982 ) $ 367,401
Other income:
Gain on AirToken issuance for services $ 39,679 (39,679 ) $ —
Net Loss $ (5,607,169 ) (1,292,661 ) $ (6,899,830 )
Comprehensive net loss $ (6,168,238 ) (1,292,662 ) $ (7,460,900 ) The effects of these errors on the Company’s
previously reported three months ended December 31, 2020 statement of cash flows as follows:
Three Months Ended December 31, 2020 (unaudited)
As reported Adjustments As restated
CASH FLOWS FROM OPERATING ACTIVITIES:
Net loss $ (5,607,169 ) (1,292,661 ) $ (6,899,830 )
Gain on issuance of AirTokes for services (39,678 ) 39,678 —
Deferred revenue - AirToken Project (1,252,983 ) 1,252,983 —
Net cash used in operating activities $ (1,048,622 ) $ — $ (1,048,6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stercard Program Agreement</t>
        </is>
      </c>
      <c r="B1" s="2" t="inlineStr">
        <is>
          <t>3 Months Ended</t>
        </is>
      </c>
    </row>
    <row r="2">
      <c r="B2" s="2" t="inlineStr">
        <is>
          <t>Dec. 31, 2020</t>
        </is>
      </c>
    </row>
    <row r="3">
      <c r="A3" s="3" t="inlineStr">
        <is>
          <t>Deferred Revenue Disclosure [Abstract]</t>
        </is>
      </c>
    </row>
    <row r="4">
      <c r="A4" s="4" t="inlineStr">
        <is>
          <t>Mastercard Program Agreement</t>
        </is>
      </c>
      <c r="B4" s="4" t="inlineStr">
        <is>
          <t>Note 5 – Mastercard Program Agreement On December 16, 2019, Airfox Brazil, received R$65
million (approximately $16 million in December 2019) from Mastercard Brasil pursuant to the “Program Agreement” entered into
between Airfox Brazil, Mastercard Brasil and Via Varejo Via Varejo on June 12, 2019. Pursuant to the Program Agreement, Airfox Brazil,
as a licensee of MasterCard International, Inc. and a business partner of Mastercard Brasil, entered into the Incentive Program (as defined
in the Program Agreement) in order to issue, expand and boost the prepaid card (“Airfox Card”) base of Airfox Brazil as well
as the number of transactions and turnover (sales revenue) generated by MasterCard Cards. The Program Incentives monies (as defined in
the Program Agreement) cannot be used for the benefit of any product of any Mastercard competitor and/or any card brand other than the
Mastercard Network. As an incentive to support the launching of Airfox Card, on December 16, 2019 Mastercard Brasil made to Airfox Brazil
the incentive prepayment per sales revenue ("Sales Revenue Incentive Prepayment") totaling R$65 million. As a Mastercard prepaid card issuer, Airfox Brazil
will be entitled to receive Sales Revenue Incentive pursuant to the Program Agreement. As a result, the Sales Revenue Incentive will be
used to amortize the Sales Revenue Incentive Prepayment received on December 11, 2019. Upon complete amortization of Incentive Prepayment,
Mastercard will make quarterly payments of the Sales Revenue Incentive, calculated according to the value of transactions completed with
the prepaid cards issued by the Airfox Brazil. Airfox Brazil will have no minimum commitment of transaction volumes to be completed with
the prepaid cards. The Sales Revenue Incentive Prepayment constitutes
the creation of a direct financial obligation on Airfox Brazil since it constitutes prepaid sales revenue from Mastercard Brasil to Airfox
Brazil. Via Varejo has agreed to act as a guarantor of Airfox Brazil’s Sales Revenue Incentive Prepayment obligations to Mastercard
Brasil pursuant to the Program Agreement and a Guaranty Letter. The Program Agreement has a term of ten years, unless
earlier terminated by either party in accordance with specific provisions of the Program Agreement. The Program Agreement also establishes
that the remaining balance of the prepaid incentive amount shall be updated every twelve months at 72% of the Brazilian federal funds
rate, the "SELIC" rate (or 'over Selic') as of the payment date of the incentive, which turns the incentive agreement into a
financial debt instrument. If the Agreement was ever terminated, even as of the ending of the effective term of ten years or before, the
Company shall make the full payment of the remaining sales incentive prepaid balance at the actual termination date. The Company will recognize the revenue as earned on
a monthly basis, based on a fixed percentage of the total dollar value of card transactions completed during the month in accordance with
the terms in the agreement. Also, the company will recognize finance expenses related to the SELIC adjustment on a yearly basis, as stated
by the agreement. The Company has identified one performance obligation that meets the series provision and recognizes revenue over time.
The Company Sales incentives totaling $3.4 thousand and $0 have been earned for the three months ended December 31, 2020 and 2019, respectively,
and meets the guidance to be classified as a series. The Company's SELIC finance expense for the three months ended December 31, 2020
and 2019 was $0.3 million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Note 6 - Prepaid Expenses and Other Current Assets Prepaid expenses and other current assets consisted
of the following:
December 31, 2020 September 30, 2020
Service contract $ — $ 349,000
Research and Development tax credit 610,998 496,965
Prepaid expense 447,689 553,913
Total Prepaid expenses and other current assets $ 1,058,687 $ 1,399,8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Dec. 31, 2020</t>
        </is>
      </c>
    </row>
    <row r="3">
      <c r="A3" s="3" t="inlineStr">
        <is>
          <t>Goodwill and Intangible Assets Disclosure [Abstract]</t>
        </is>
      </c>
    </row>
    <row r="4">
      <c r="A4" s="4" t="inlineStr">
        <is>
          <t>Intangible Assets, Net</t>
        </is>
      </c>
      <c r="B4" s="4" t="inlineStr">
        <is>
          <t>Note 7 - Intangible Assets, Net The following table summarizes the Company’s
definite-lived intangible assets:
December 31, 2020
Estimated Useful Life (Years) Gross Carrying Amount Additions Accumulated Amortization Net Carrying Value
Domain names 3 $ 140,012 $ — $ (109,692 ) $ 30,320
Capitalized software costs towards VV Wallet 3 4,855,125 736,594 (1,143,855 ) 4,447,864
Website 3 282,645 — (203,007 ) 79,638
Software 3 42,123 — (11,185 ) 30,938
$ 5,319,905 $ 736,594 $ (1,467,739 ) $ 4,588,760
September 30, 2020
Estimated Useful Life (Years) Gross Carrying Amount Additions Accumulated Amortization Net Carrying Value
Domain names 3 $ 140,012 $ — $ (98,137 ) $ 41,875
Capitalized software costs towards VV Wallet 3 1,500,058 3,355,067 (702,477 ) 4,152,648
Website 3 272,083 10,562 (185,122 ) 97,523
Software 3 17,486 24,637 (9,064 ) 33,059
$ 1,929,639 $ 3,390,266 $ (994,800 ) $ 4,325,105 The Company uses the straight-line method to determine
the amortization expense for its definite-lived intangible assets. The amortization expense related to the definite-lived intangible assets
was $0.5 million and $36.8 thousand for the three month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Dec. 31, 2020</t>
        </is>
      </c>
    </row>
    <row r="3">
      <c r="A3" s="3" t="inlineStr">
        <is>
          <t>Accrued Liabilities [Abstract]</t>
        </is>
      </c>
    </row>
    <row r="4">
      <c r="A4" s="4" t="inlineStr">
        <is>
          <t>Accrued liabilities</t>
        </is>
      </c>
      <c r="B4" s="4" t="inlineStr">
        <is>
          <t xml:space="preserve">Note 8 - Accrued liabilities Accrued liabilities consisted of the following:
December 31, 2020 September 30, 2020
Customer deposits $ 2,763,643 $ 1,727,097
Accrued compensation 2,147,008 1,380,419
Other accrued liabilities 894,263 560,460
Accrued accounts payable 662,497 428,760
Related parties' liabilities 607,739 —
Operating third parties' liabilities 382,297 —
Tax and licenses 32,236 10,665
Credit card payable 16,276 23,261
Legal and professional — 130,347
Total accrued liabilities $ 7,505,959 $ 4,261,0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Dec. 31, 2020</t>
        </is>
      </c>
    </row>
    <row r="3">
      <c r="A3" s="3" t="inlineStr">
        <is>
          <t>Equity [Abstract]</t>
        </is>
      </c>
    </row>
    <row r="4">
      <c r="A4" s="4" t="inlineStr">
        <is>
          <t>Preferred Stock</t>
        </is>
      </c>
      <c r="B4" s="4" t="inlineStr">
        <is>
          <t>Note 9 - Preferred Stock Series One and One-A Preferred Stock Purchase
Agreement On July 15, 2016, the Company sold to accredited investors
an aggregate of 2,652,072 shares of Series One and 1,046,147 of Series One-A Preferred Shares (collectively, “Preferred Stock”). The Preferred Stock is convertible into the Company’s
Common Stock on a 1 for 1 basis at the holders’ option. The Preferred Stock does not contain any redemption provisions. The Preferred
Stock does not pay dividends and vote together with the common stock of the Company as a single class on all actions to be taken by the
stockholders of the Company. On May 21, 2020, in connection with the February 7,
2020 written Call Exercise Notice from Via Varejo (“Call Exercise Notice”), the aggregate of 2,652,072 shares of Series One
and 1,046,146 of Series One-A Preferred Shares were converted into the Company’s Common Stock during the Transaction which were
subsequently cancelled. The Company amended its Certificate of Incorporation
and filed the Second Restated Certificate of Incorporation (the “Restated Certificate of Incorporation”) with the Delaware
Secretary of State on May 21, 2020, to provide for (i) a single class of common stock (and automatic conversion of any and all outstanding
shares of preferred stock into common stock) and (ii) no preferential rights in favor of any share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Dec. 31, 2020</t>
        </is>
      </c>
    </row>
    <row r="3">
      <c r="A3" s="3" t="inlineStr">
        <is>
          <t>Equity [Abstract]</t>
        </is>
      </c>
    </row>
    <row r="4">
      <c r="A4" s="4" t="inlineStr">
        <is>
          <t>Common Stock</t>
        </is>
      </c>
      <c r="B4" s="4" t="inlineStr">
        <is>
          <t>Note 10 - Common Stock On January 25, 2016, the Company issued 497,873 shares
of common stock to an investor (the “Investor”) for a purchase price of $20 thousand, which at the time represented 6% of
the capital stock of the Company. As part of this transaction, the Company agreed to issue additional shares of common stock (for no additional
consideration) to maintain the investor’s ownership interest at 6% of the total capital stock upon a subsequent equity financing
greater than $250 thousand. This 6% ownership is calculated on a fully diluted basis, including all outstanding shares of common
and preferred stock, all outstanding options and warrants, phantom stock, stock appreciation rights, and any shares reserved for issuance
under the Company’s equity incentive plans. However, the capital stock does exclude shares issuable, but contingent on conversion
of any current or future convertible debt and equity instruments (which would include the SAFE’s). Therefore, as part of any issuance
of capital stock to any future investors, the Company must issue additional stock to the Investor, as well, to ensure that they remain
at 6% of the Company’s capital stock. There were 133,893 additional shares issued on July 15, 2016 to the Investor in order to maintain
their 6% equity interest. The contingent issuance of shares of common stock
to the Investor was evaluated to determine whether the embedded feature would be required to be recorded as a derivative liability. It
was determined the embedded feature qualifies for equity classification. On February 28, 2018 the Company repurchased 414,893
shares of common stock which it had previously granted to an independent entity in exchange for $0.2 million. The Company recorded these
repurchased shares as Treasury shares in its consolidated balance sheet. On May 21, 2020, in connection with the Call Exercise
Notice, all of the Company’s previously outstanding common stock was purchased by the Buyer, which is included in the total aggregate
of 25,265,794 of the Company’s Common Stock that was purchased by the Buyer during the Transaction. All shares of common stock were
immediately then cancelled, including the shares held in treasu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Dec. 31, 2020</t>
        </is>
      </c>
    </row>
    <row r="3">
      <c r="A3" s="3" t="inlineStr">
        <is>
          <t>Share-based Payment Arrangement [Abstract]</t>
        </is>
      </c>
    </row>
    <row r="4">
      <c r="A4" s="4" t="inlineStr">
        <is>
          <t>Stock Based Compensation</t>
        </is>
      </c>
      <c r="B4" s="4" t="inlineStr">
        <is>
          <t>Note 11 - Stock Based Compensation The Company established a 2016 Equity Incentive Plan
(the “Plan”) during 2016 and issued stock-based awards to certain employees and non-employees under this plan. The Plan provided
for the issuance of incentive stock options, non-statutory stock options, stock appreciation rights, restricted stock units and other
stock awards. On February 3, 2020, the Company’s Board of
Directors approved an amendment to the Plan to decrease the aggregate number of shares of the Company’s common stock that may be
issued pursuant to Stock Awards (as defined in the Plan) from 2,834,837 to 2,676,126; and waived the restrictions on transfer and right
of first refusal in favor of the Company, as set forth in the Company’s Amended and Restated Bylaws, for certain stockholders. Additionally, on February 3, 2020, the Company’s
Board of Directors approved the acceleration of vesting of 751,849 outstanding stock option awards awarded to employees and a third-party. On February 6, 2020, the Board approved the acceleration
of vesting of 149,564 outstanding stock options awarded to a third-party. On February 26, 2020, the Board approved the acceleration
of vesting of 277,564 outstanding stock options awarded to employees and other third-parties. On May 21, 2020, concurrently with the consummation
of the Transaction and as a condition precedent under the September 11, 2018 convertible note purchase and call option agreement (the
“Call Option Agreement”), the Company’s Board of Directors cancelled all outstanding options to purchase the Company’s
Common Stock granted under the Plan. All of the holders of the outstanding options issued under the Plan were immediately cancelled and,
in consideration for such cancellation were entitled to a lump sum cash payment from the Company. The Company lacks company-specific historical and
implied volatility information. Therefore, it estimates its expected stock volatility based on the historical volatility of a set of publicly
traded peer companie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and does not expect to
pay any cash dividends in the foreseeable future. The fair value of the Company’s common stock
was estimated to be $0.29 at September 30, 2019. There was no common stock outstanding at September 30, 2020 and December 31, 2020. In
order to determine the fair value, the Company considered, among other things, the Company’s business, financial condition and results
of operations; the lack of marketability of the Company’s common stock; the market performance of comparable publicly traded companies;
and U.S. and global economic and capital market conditions. The Company used the Black-Scholes option-pricing
model to estimate the fair value of options issued using the following assumptions:
Three Months Ended December 31, 2020 Three Months Ended December 31, 2019
Price of Common Stock $ — $ 0.29
Volatility — % 60 %
Expected term (in years) — 6.08
Risk free rate — % 1.39 % On May 21, 2020, as a result of the Transaction, there
was a change in control when the Company was fully acquired by Via Varejo, and as a condition precedent under the Call Option Agreement,
the Company’s Board of Directors cancelled all outstanding options. As noted in the 2016 Equity Incentive Plan Amendment, for instances
where a change in control occurs, vesting will be accelerated for all outstanding stock award and a cash payment will be paid to all Option
Stockholders by Via Varejo. The total unrecognized compensation cost based on the fair value of the options was recognized as stock-based
compensation expense at May 21, 2020 totaling $0.1 million. Additionally, all of the holders of the outstanding options issued under the
Plan (“Option Holders”) were immediately cancelled and, in consideration for such cancellation, were entitled to a lump sum
cash payment totaling $3.3 million, contributed by Via Varejo to the Company and paid from the Company to the Option Holders. The conversion
price per option was determined pursuant to the terms of the Call Exercise Notice. Any additional payment over the original fair value
of the stock options ($0.2 million) was recognized by the Company as additional stock-based compensation expense due to the cancellation
of stock options, which totaled $3.1 million at May 21, 2020. There were no options issued or outstanding for the three months ended December
31, 2020. The expense for stock-based compensation awards was $0 and $43 thousand for the three months ended December 31, 2020 and 2019
respectively. The expense for stock-based compensation related to the Phantom Shares was $5.3 thousand and $0 for the three months ended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Dec. 31, 2020</t>
        </is>
      </c>
    </row>
    <row r="3">
      <c r="A3" s="3" t="inlineStr">
        <is>
          <t>Risks and Uncertainties [Abstract]</t>
        </is>
      </c>
    </row>
    <row r="4">
      <c r="A4" s="4" t="inlineStr">
        <is>
          <t>Concentrations</t>
        </is>
      </c>
      <c r="B4" s="4" t="inlineStr">
        <is>
          <t>Note 12 – Concentrations Accounts Payable As of December 31, 2020, and September 30, 2020, the
Company had approximately 95% and 83%, respectively, of its accounts payable balances held by its top five vendors. During each of the
same aforementioned periods, the Company had one and two of its vendors accounting for more than 10% each of the Company’s accounts
payables balanc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13 - Commitments and Contingencies Operating Leases The Company has operating leases primarily consisting of office space with
remaining lease terms of 1 to 8 years, subject to certain renewal options as applicable. Leases with an initial term of twelve months or less
are not recorded on the balance sheet, and the Company does not separate lease and non-lease components of contracts.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determined that the exercise of the renewal
option became reasonably certain for its office space in Boston and Brazil; therefore, the payments associated with the renewal are now
included in the measurement of the lease liability and ROU asset for those locations. The useful life of the Boston and Brazil office
spaces will extend through February 2028 and September 2021, respectively.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incremental borrowing rates of 7.52%, 5.73%, and 9.68%
on October 1, 2019 for all leases that commenced prior to that date, for two office spaces in Boston, Massachusetts, and one office space
in Brazil, respectively. The Company entered into a sublease agreement with
a subtenant on March 1, 2020, the rent commencement date was April 1, 2020, and the lease terminated on December 31, 2020. There was approximately
$14 thousand of sublease income recognized related to this agreement for the three months ended December 31, 2020 which was recorded as
a reduction to rent expense on the Consolidated Statements of Comprehensive Loss. No related party transactions for lease arrangements
have occurred. Lease Costs The table below prese nts
certain information related to the lease costs for the Company’s operating leases for the three months ended December 31,2020
Three Months Ended
Components of total lease cost:
Operating lease expense $ 148,011
Total lease cost $ 148,011 Lease Position as of December 31, 2020 Right of use lease assets and lease liabilities for
our operating leases were recorded in the condensed consolidated balance sheet as follows:
As of December 31, 2020
Assets
Operating lease right of use assets $ 1,872,558
Total lease assets 1,872,558
Liabilities
Current liabilities:
Operating lease liability, current portion $ 342,880
Noncurrent liabilities:
Operating lease liability, net of current portion 1,706,459
Total lease liability $ 2,049,339 Lease Terms and Discount Rate The table below presents certain information related
to the weighted average remaining lease term and the weighted average discount rate for the Company’s operating leases as of December 31,
2020:
Weighted average remaining lease term (in years) – operating leases 6.66
Weighted average discount rate – operating leases 7.7 % Undiscounted Cash Flows Future lease payments included in the measurement
of lease liabilities on the condensed consolidated balance sheet as of December 31, 2020, for the following five fiscal years and
thereafter were as follows:
Year ending September 30, Operating Leases
Remaining 2021 $ 525,434
2022 326,453
2023 333,104
2024 339,755
2025 346,406
2026 353,055
2027 359,714
2028 152,420
Total Minimum Lease Payments $ 2,736,341
Less effects of discounting (687,002 )
Present value of future minimum lease payments $ 2,049,339 Legal Proceedings The Company may be involved in various lawsuits, claims
and proceedings incidental to the ordinary course of business. The Company accounts for such contingencies when a loss is considered probable
and can be reasonably estimated. Between August and October 2017, the Company offered
and sold AirTokens pursuant to the 2017 ICO and raised approximately $15 million in capital. The SEC determined that the AirToken offering
was an offer and sale of “securities” as defined by Section 2(a)(1) of the Securities Act. On November 16, 2018 the Company
settled the 2017 ICO matter with the SEC pursuant to the Settlement Agreement. As part of the Settlement Agreement, Airfox agreed to offer
rescission rights to the Potential AirToken Claimants and paid a penalty of $0.3 million to the SEC. On March 15, 2019, the Company filed an initial registration
statement on Form 10 with the SEC under the Exchange Act on a voluntary basis in connection with the Settlement Agreement and to
provide current information to Potential AirToken Claimants pursuant to Section 12(a) of the Securities Act. The Form 10 registration
statement became effective on May 14, 2019, and on October 18, 2019 we were notified that the SEC had completed its review of the
Form 10 registration statement. In conjunction with the Settlement Agreement, Potential
AirToken Claimants were entitled to return their AirTokens to the Company and receive a refund in the amount of consideration paid, plus
interest, less the amount of any income received thereon. Pursuant to the Settlement Agreement, as modified in May 2019, our Company timely
distributed the claim forms on June 28, 2019. The claims period closed on September 28, 2019. All forms were processed in accordance with
the terms and provisions set forth by the Settlement Agreement. The Company received claim forms from 174 Potential AirToken Claimants
during the claims period and the Company determined to approve payment on 163 out of the 174 claims, which is approximately 93% of the
claim forms received during the claims period. On December 11, 2019, the Company commenced the process of notifying, via email only, all
174 Potential AirToken Claimants of our resolution of their claim. On or before December 28, 2019 the Company paid all
approved claims to approved claimants who returned their AirTokens to us (approximately 93.5% of the total dollar amount of all approved
claim refunds). All amounts were refunded in cash and paid through the Company's existing cash and cash equivalent reserves. The total
claim amounts including interest, totaled $3.3 million on December 28, 2019. Certain approved claimants did not return their AirTokens
to the Company. The Company did not pay approved claims to approved claimants who did not return their AirTokens to the Company. As of
September 30, 2020, the amount that was not paid was approximately $0.2 million. All unpaid approved claims are expected to be paid during
the 2021 fiscal year upon return to the Company of approved claimants’ AirTokens. Additionally, the Settlement Agreement requires our
Company to:
● Maintain timely filings of all reports required by Section 13(a) of the Exchange Act for at least one year from the date the Form 10 becomes effective (the “ Effective Date
● Provide monthly reports to the SEC which include the amount of the claims paid, and any claims not paid as well as the reasons for non-payment.
● Submit to the SEC a final report of its handling of all claims received within seven months from the Effective Date of the Form 10 filing. Also, on November 16, 2018, The Company entered into
a settlement with the Massachusetts Securities Division related to the issuance of AirTokens in the 2017 ICO whereby the Company agreed
to pay a penalty of $0.1 million to the Commonwealth of Massachusetts. As a result of the Company’s inability to timely
resolve these accounting issues, the Company did not timely file with the SEC the Company’s Quarterly Reports on Form 10-Q for the
quarters ended March 31, 2019 and June 30, 2019, and the Company’s annual report on Form 10-K for the year ended September 30, 2019,
which puts the Company in violation of Section 13(a) of the Exchange Act and the Settlement Agreement. In addition, the Company did not
timely file certain Current Reports on Form 8-K. As a result of the Company’s failure to timely file these various reports, the
SEC may through civil or administrative actions seek monetary and non-monetary relief from the Company, including fines, penalties, undertakings
and conduct-based injunctions, and officer and director bars and suspensions. On December 30, 2019 a claimant who purchased AirTokens
in the 2017 ICO whose claim was denied for failure to comply with the deadlines and the claim process filed a civil lawsuit against the
Company in the Supreme Court of the State of New York, County of New York. The lawsuit alleges a claim of sale of unregistered securities
to the plaintiff under Section 12(a) of the Securities Act of 1933 in connection with the plaintiff’s purchase of AirTokens in the
2017 ICO. The plaintiff demands a full refund in the amount of consideration paid, plus interest and other costs. On February 25, 2020
the Company settled this claim with the plaintiff and the lawsuit was dismissed. The claims period officially came to a close on September 28, 2019. All
claims were processed in accordance with the terms and provisions set forth in the SEC Order. Other than with respect to the matters described above,
the Company is not aware of any pending or threatened claims that we violated any federal or state securities laws. However, the Company
cannot assure that any such claim will not be asserted in the future or that the claimant in any such action will not prevail. The possibility
that such claims may be asserted in the future will continue until the expiration of the applicable federal and state statutes of limitations.
If the payment of additional rescission claims or fines is significant, it could have a material adverse effect on the Company cash flow,
financial condition or prospects and the value of the AirTokens. On January 29, 2020 Gad Red Propaganda Ltda. (“GAD”)
filed a civil lawsuit against the Company’s operating subsidiary banQi Instituição de Pagamento Ltda (dba “banQi”)
in 41o Civil Court of Justice of the Estate of Sao Paulo. The lawsuit alleges that banQi failed to fully compensate GAD for certain marketing
and other services GAD performed on behalf of banQi pursuant to an alleged strategic partnership GAD entered into with banQi. GAD demands
payments of up to approximately U.S. $691 thousand for services performed. banQi filed an answer to the claim on May 15, 2020. The Company
accounts for contingencies when a loss is considered probable or possible (more likely than not) and can be reasonably estimated. banQi
filed an answer to the claim on May 15, 2020 denying any liability for any payments GAD is seek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0</t>
        </is>
      </c>
      <c r="C1" s="2" t="inlineStr">
        <is>
          <t>Sep. 30, 2020</t>
        </is>
      </c>
    </row>
    <row r="2">
      <c r="A2" s="3" t="inlineStr">
        <is>
          <t>Current assets:</t>
        </is>
      </c>
    </row>
    <row r="3">
      <c r="A3" s="4" t="inlineStr">
        <is>
          <t>Cash and cash equivalents</t>
        </is>
      </c>
      <c r="B3" s="6" t="n">
        <v>4703419</v>
      </c>
      <c r="C3" s="6" t="n">
        <v>3272664</v>
      </c>
    </row>
    <row r="4">
      <c r="A4" s="4" t="inlineStr">
        <is>
          <t>Accounts receivable, net of allowance for doubtful accounts of $73,629 and $0 at December 31, 2020 and September 30, 2020, respectively</t>
        </is>
      </c>
      <c r="B4" s="5" t="n">
        <v>754872</v>
      </c>
      <c r="C4" s="5" t="n">
        <v>857901</v>
      </c>
    </row>
    <row r="5">
      <c r="A5" s="4" t="inlineStr">
        <is>
          <t>Prepaid expenses and other current assets</t>
        </is>
      </c>
      <c r="B5" s="5" t="n">
        <v>1058687</v>
      </c>
      <c r="C5" s="5" t="n">
        <v>1399878</v>
      </c>
    </row>
    <row r="6">
      <c r="A6" s="4" t="inlineStr">
        <is>
          <t>Total current assets</t>
        </is>
      </c>
      <c r="B6" s="5" t="n">
        <v>6516978</v>
      </c>
      <c r="C6" s="5" t="n">
        <v>5530443</v>
      </c>
    </row>
    <row r="7">
      <c r="A7" s="3" t="inlineStr">
        <is>
          <t>Non-current assets:</t>
        </is>
      </c>
    </row>
    <row r="8">
      <c r="A8" s="4" t="inlineStr">
        <is>
          <t>Intangibles, net</t>
        </is>
      </c>
      <c r="B8" s="5" t="n">
        <v>4588760</v>
      </c>
      <c r="C8" s="5" t="n">
        <v>4325105</v>
      </c>
    </row>
    <row r="9">
      <c r="A9" s="4" t="inlineStr">
        <is>
          <t>Property and equipment, net</t>
        </is>
      </c>
      <c r="B9" s="5" t="n">
        <v>3551</v>
      </c>
      <c r="C9" s="5" t="n">
        <v>3790</v>
      </c>
    </row>
    <row r="10">
      <c r="A10" s="4" t="inlineStr">
        <is>
          <t>Security deposits</t>
        </is>
      </c>
      <c r="B10" s="5" t="n">
        <v>328940</v>
      </c>
      <c r="C10" s="5" t="n">
        <v>338386</v>
      </c>
    </row>
    <row r="11">
      <c r="A11" s="4" t="inlineStr">
        <is>
          <t>Lease right of use assets</t>
        </is>
      </c>
      <c r="B11" s="5" t="n">
        <v>1872558</v>
      </c>
      <c r="C11" s="5" t="n">
        <v>1979658</v>
      </c>
    </row>
    <row r="12">
      <c r="A12" s="4" t="inlineStr">
        <is>
          <t>Due from related party</t>
        </is>
      </c>
      <c r="B12" s="4" t="inlineStr">
        <is>
          <t xml:space="preserve"> </t>
        </is>
      </c>
      <c r="C12" s="5" t="n">
        <v>1400000</v>
      </c>
    </row>
    <row r="13">
      <c r="A13" s="4" t="inlineStr">
        <is>
          <t>Other assets</t>
        </is>
      </c>
      <c r="B13" s="4" t="inlineStr">
        <is>
          <t xml:space="preserve"> </t>
        </is>
      </c>
      <c r="C13" s="5" t="n">
        <v>130664</v>
      </c>
    </row>
    <row r="14">
      <c r="A14" s="4" t="inlineStr">
        <is>
          <t>Total non-current assets</t>
        </is>
      </c>
      <c r="B14" s="5" t="n">
        <v>6793809</v>
      </c>
      <c r="C14" s="5" t="n">
        <v>8177603</v>
      </c>
    </row>
    <row r="15">
      <c r="A15" s="4" t="inlineStr">
        <is>
          <t>Total assets</t>
        </is>
      </c>
      <c r="B15" s="5" t="n">
        <v>13310787</v>
      </c>
      <c r="C15" s="5" t="n">
        <v>13708046</v>
      </c>
    </row>
    <row r="16">
      <c r="A16" s="3" t="inlineStr">
        <is>
          <t>Current liabilities:</t>
        </is>
      </c>
    </row>
    <row r="17">
      <c r="A17" s="4" t="inlineStr">
        <is>
          <t>Accounts payable</t>
        </is>
      </c>
      <c r="B17" s="5" t="n">
        <v>60648</v>
      </c>
      <c r="C17" s="5" t="n">
        <v>301003</v>
      </c>
    </row>
    <row r="18">
      <c r="A18" s="4" t="inlineStr">
        <is>
          <t>Accrued liabilities</t>
        </is>
      </c>
      <c r="B18" s="5" t="n">
        <v>7505959</v>
      </c>
      <c r="C18" s="5" t="n">
        <v>4261009</v>
      </c>
    </row>
    <row r="19">
      <c r="A19" s="4" t="inlineStr">
        <is>
          <t>Other deferred revenue, current portion</t>
        </is>
      </c>
      <c r="B19" s="5" t="n">
        <v>63322</v>
      </c>
      <c r="C19" s="5" t="n">
        <v>58283</v>
      </c>
    </row>
    <row r="20">
      <c r="A20" s="4" t="inlineStr">
        <is>
          <t>AirToken refund liability</t>
        </is>
      </c>
      <c r="B20" s="5" t="n">
        <v>163561</v>
      </c>
      <c r="C20" s="5" t="n">
        <v>163561</v>
      </c>
    </row>
    <row r="21">
      <c r="A21" s="4" t="inlineStr">
        <is>
          <t>Lease liability, current portion</t>
        </is>
      </c>
      <c r="B21" s="5" t="n">
        <v>342880</v>
      </c>
      <c r="C21" s="5" t="n">
        <v>393468</v>
      </c>
    </row>
    <row r="22">
      <c r="A22" s="4" t="inlineStr">
        <is>
          <t>Due to related party</t>
        </is>
      </c>
      <c r="B22" s="5" t="n">
        <v>4488131</v>
      </c>
      <c r="C22" s="5" t="n">
        <v>1572124</v>
      </c>
    </row>
    <row r="23">
      <c r="A23" s="4" t="inlineStr">
        <is>
          <t>Total current liabilities</t>
        </is>
      </c>
      <c r="B23" s="5" t="n">
        <v>12624501</v>
      </c>
      <c r="C23" s="5" t="n">
        <v>6749448</v>
      </c>
    </row>
    <row r="24">
      <c r="A24" s="3" t="inlineStr">
        <is>
          <t>Long-term liabilities:</t>
        </is>
      </c>
    </row>
    <row r="25">
      <c r="A25" s="4" t="inlineStr">
        <is>
          <t>Deferred revenue - Mastercard Program Agreement</t>
        </is>
      </c>
      <c r="B25" s="5" t="n">
        <v>12767233</v>
      </c>
      <c r="C25" s="5" t="n">
        <v>11520725</v>
      </c>
    </row>
    <row r="26">
      <c r="A26" s="4" t="inlineStr">
        <is>
          <t>Deferred gain on issuance of AirTokens for services, net of current portion</t>
        </is>
      </c>
      <c r="B26" s="5" t="n">
        <v>396790</v>
      </c>
      <c r="C26" s="5" t="n">
        <v>396790</v>
      </c>
    </row>
    <row r="27">
      <c r="A27" s="4" t="inlineStr">
        <is>
          <t>Lease liability, net of current portion</t>
        </is>
      </c>
      <c r="B27" s="5" t="n">
        <v>1706459</v>
      </c>
      <c r="C27" s="5" t="n">
        <v>1758196</v>
      </c>
    </row>
    <row r="28">
      <c r="A28" s="4" t="inlineStr">
        <is>
          <t>Deferred revenue - AirToken Project, net of current portion</t>
        </is>
      </c>
      <c r="B28" s="5" t="n">
        <v>12529824</v>
      </c>
      <c r="C28" s="5" t="n">
        <v>12529824</v>
      </c>
    </row>
    <row r="29">
      <c r="A29" s="4" t="inlineStr">
        <is>
          <t>Other deferred revenue, net of current portion</t>
        </is>
      </c>
      <c r="B29" s="5" t="n">
        <v>75879</v>
      </c>
      <c r="C29" s="5" t="n">
        <v>81620</v>
      </c>
    </row>
    <row r="30">
      <c r="A30" s="4" t="inlineStr">
        <is>
          <t>Total liabilities</t>
        </is>
      </c>
      <c r="B30" s="5" t="n">
        <v>40100686</v>
      </c>
      <c r="C30" s="5" t="n">
        <v>33036603</v>
      </c>
    </row>
    <row r="31">
      <c r="A31" s="4" t="inlineStr">
        <is>
          <t>Commitments and contingencies (Note 13)</t>
        </is>
      </c>
      <c r="B31" s="4" t="inlineStr">
        <is>
          <t xml:space="preserve"> </t>
        </is>
      </c>
      <c r="C31" s="4" t="inlineStr">
        <is>
          <t xml:space="preserve"> </t>
        </is>
      </c>
    </row>
    <row r="32">
      <c r="A32" s="3" t="inlineStr">
        <is>
          <t>Carrier EQ, LLC member's deficit:</t>
        </is>
      </c>
    </row>
    <row r="33">
      <c r="A33" s="4" t="inlineStr">
        <is>
          <t>Member's deficit; 1,277,635 limited liability company units outstanding as of December 31, 2020 and September 30, 2020</t>
        </is>
      </c>
      <c r="B33" s="5" t="n">
        <v>-27799291</v>
      </c>
      <c r="C33" s="5" t="n">
        <v>-20899904</v>
      </c>
    </row>
    <row r="34">
      <c r="A34" s="4" t="inlineStr">
        <is>
          <t>Accumulated other comprehensive income</t>
        </is>
      </c>
      <c r="B34" s="5" t="n">
        <v>1010870</v>
      </c>
      <c r="C34" s="5" t="n">
        <v>1572382</v>
      </c>
    </row>
    <row r="35">
      <c r="A35" s="4" t="inlineStr">
        <is>
          <t>Total member's deficit attributable to Carrier EQ, LLC members</t>
        </is>
      </c>
      <c r="B35" s="5" t="n">
        <v>-26788421</v>
      </c>
      <c r="C35" s="5" t="n">
        <v>-19327522</v>
      </c>
    </row>
    <row r="36">
      <c r="A36" s="4" t="inlineStr">
        <is>
          <t>Non-controlling interest in subsidiary</t>
        </is>
      </c>
      <c r="B36" s="5" t="n">
        <v>-1478</v>
      </c>
      <c r="C36" s="5" t="n">
        <v>-1035</v>
      </c>
    </row>
    <row r="37">
      <c r="A37" s="4" t="inlineStr">
        <is>
          <t>Total member's deficit</t>
        </is>
      </c>
      <c r="B37" s="5" t="n">
        <v>-26789899</v>
      </c>
      <c r="C37" s="5" t="n">
        <v>-19328557</v>
      </c>
    </row>
    <row r="38">
      <c r="A38" s="4" t="inlineStr">
        <is>
          <t>Total liabilities and member's deficit</t>
        </is>
      </c>
      <c r="B38" s="6" t="n">
        <v>13310787</v>
      </c>
      <c r="C38" s="6" t="n">
        <v>13708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Note 14 - Income Taxes A nominal provision for taxes has been recorded as
the Company has incurred net operating losses since inception. Significant components of the Company’s net deferred income tax assets
as of December 31, 2020 and September 30, 2020 consist of income tax loss carryforwards. These amounts are available for carryforward
indefinitely for use in offsetting taxable income. Realization of the future tax benefits is dependent on the Company’s ability
to generate sufficient taxable income within the carry-forward period. Prior to May 21, 2020 the Company was organized as a C Corporation
for tax purposes. As of May 21, 2020, the Company was converted from a C Corporation to a limited liability company ("LLC").
As a result of this transaction the Company believes it has lost the right to utilize its net operating loss carryovers, non-refundable
tax credits and charitable contribution carryover assets associated with the original corporation with which the Company was organized
within. Generally, only a Company that has generated a net operating loss should be able to then utilize that net operating loss to reduce
its own future profits. In late December 2020, the Company filed Form 8832 with the Internal Revenue Service in order to elect C corporation
tax classification for the LLC. The Company filed this request within the 90-day time period allowed for automatic approval of the Company’s
tax classification request. On May 21, 2020, the Company was fully acquired by Via Varejo S.A, a corporation organized under the laws
of the Federative Republic of Brazil (“Via Varejo”) through Lake Niassa Empreendimentos e Participações Ltda., a
limited liability company duly organized under the laws of the Federative Republic of Brazil and wholly-owned by Via Varejo (“Transaction”).
As a result of the Transaction, the utilization of some of the net operating loss carryforwards generated in both prior and the current
fiscal years may be subject to a substantial annual limitation due to the ownership change limitations provided by the Internal Revenue
Code of 1986, as amended, and similar state provisions. As of the date of these financial statements, the Company has not undertaken an
effort to convince the IRS that the Company’s net operating losses prior to and through May 21, 2020 should be maintained and available
for the Company’s future benefit. The Company may or may not do this in the future. The Company may also have lost the use of the
net operating loss assets as a result of IRC 382. The Company may undertake an Internal Revenue Code (“IRC”) 382 study to
estimate the amount of the net operating losses that may be utilized in the future. However, whatever the outcome of the IRC 382 study
is, the IRS would still have to approve the Company’s right to utilize such carryovers in the future. However, throughout the Company’s
history the Company has generated substantial net operating losses. These deferred tax assets arising from the future tax benefits are
currently considered not likely to be realized and are thus reduced to zero by an offsetting valuation allowance. As a result, there is
no provision for income taxes other than those amounts required to properly accrued for the various state minimum income taxes owed by
the Company to the jurisdictions in which it operates. Brazil Income Taxation The Company operates a subsidiary in Brazil. All Brazilian
resident companies are taxed on their world-wide income. Corporate income tax (IRPJ) is generally assessed at a fixed rate of 15% on annual
taxable income, using either the 'actual profits' method (APM) or the 'presumed profits' method (PPM). All legal entities are further
subject to Social Contribution on Net Income (CSLL) at the rate of 9% (except for financial institutions, private insurance, as well as
certain other prescribed entities, who are taxed at a 15% rate). This amount is not deductible for IRPJ purposes. The tax base is therefore
the profit before income tax, after some adjustments, depending on the calculation method (i.e. APM or PPM). Corporate taxpayers may also be subject to a surcharge
of 10% on annual taxable income in excess of 240,000 Brazilian reais (BR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15 – Related Party Transaction The related party transactions between the Company
and Via Varejo were revenue totaling $12.2 thousand recognized from the upfront payment for software development services and $151.1 thousand
from transactional fees related to the Via Varejo service agreement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t>
        </is>
      </c>
      <c r="B4" s="4" t="inlineStr">
        <is>
          <t>Note 16 – Subsequent Events On January 6, 2021, Lake Niassa made a capital contribution
to Airfox in the amount of $500,000, with no additional membership interests issued or ownership rights gra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unaudited condensed consolidated
interim financial statements (“interim statements”) of Airfox have been prepared in accordance with accounting principles
generally accepted in the United States of America (“GAAP”) as determined by Financial Accounting Standards Board (the “FASB”)
within its Accounting Standards Codification (“ASC”) and under the rules and regulations of the United States Securities and
Exchange Commission (“SEC”). Accordingly, they do not include all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as of and for the year ended September 30, 2020. The Company has elected not to apply pushdown accounting
to the accompanying standalone condensed consolidated financial statements in accordance with ASC 805 Business Combinations The Company is an emerging growth company as the term
is used in The Jumpstart Our Business Startups Act, enacted on April 5, 2012 and has elected to comply with certain reduced public company
reporting requirements, however, the Company may adopt accounting standards based on the effective dates for public entities.</t>
        </is>
      </c>
    </row>
    <row r="5">
      <c r="A5" s="4" t="inlineStr">
        <is>
          <t>Principles of Consolidation</t>
        </is>
      </c>
      <c r="B5" s="4" t="inlineStr">
        <is>
          <t>Principles of Consolidation The accompanying condensed consolidated financial
statements includes the accounts of the Company and its majority-owned subsidiaries. All intercompany transactions have been eliminated
in consolidation. The Company is not involved with variable interest entities. The Company has a 99.99% controlling interest in banQi
Instituição de Pagamento Ltda (formerly known as Airfox Servicos E Intermediacoes LTDA) and a 100% interest in AirToken GmbH;
accordingly, the Company consolidates these entities and records non-controlling interests to reflect the economic interest of the non-controlling
equity holders. On April 6, 2020, Airtoked GmbH was dissolved.</t>
        </is>
      </c>
    </row>
    <row r="6">
      <c r="A6" s="4" t="inlineStr">
        <is>
          <t>Use of Estimates</t>
        </is>
      </c>
      <c r="B6" s="4" t="inlineStr">
        <is>
          <t>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the fair values of AirTokens, issued for services and Digital Assets, estimated lives of
intangible assets, intangible asset impairment, revenue recognition (including the estimated development period for completing the AirToken
Project), stock-based compensation and deferred tax valuation allowance.</t>
        </is>
      </c>
    </row>
    <row r="7">
      <c r="A7" s="4" t="inlineStr">
        <is>
          <t>Foreign Currency</t>
        </is>
      </c>
      <c r="B7" s="4" t="inlineStr">
        <is>
          <t>Foreign Currency The Company has operations in Brazil where the local
currency is used to prepare the financial statements which are translated into the Company’s reporting currency, U.S. dollars. The
local currency is the functional currency for the operations outside the United States. Changes in the exchange rates between this currency
and the Company’s reporting currency, are partially responsible for some of the periodic changes in the condensed consolidated financial
statements. Assets and liabilities of the Company’s foreign operations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t>
        </is>
      </c>
    </row>
    <row r="8">
      <c r="A8" s="4" t="inlineStr">
        <is>
          <t>Revenue Recognition</t>
        </is>
      </c>
      <c r="B8" s="4" t="inlineStr">
        <is>
          <t>Revenue Recognition The Company recognizes revenue under ASC 606, Revenue
from Contracts with Customers ASC 606 prescribes a 5-step process to achieve its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AirToken Project Development Services (Non ASC
606 Revenue) The Company determined that its token issuances represent
obligations to perform software development services and accounts for the proceeds received in the token issuances in accordance with
ASC 730-20, Research and Development – Research and Development Arrangements The Company, beginning in August 2017 through early
October 2017, obtained Ether and Bitcoin totaling approximately $15.3 million (and cash of $0.1 million) towards the development of the
AirToken Project. Pursuant to the terms of the AirTokens, there is no form of partnership, joint venture, agency or any similar relationship
between a holder of an AirToken and the Company and/or other individuals or entities involved with the AirToken Project. AirTokens are
non-refundable and do not pay interest and have no maturity date. AirTokens confer only the right to services in the AirToken Project
and confer no other rights of any form with respect to the Company, including, but not limited to, any voting, distribution, redemption,
liquidation, proprietary (including all forms of intellectual property), or other financial or legal rights. Subsequent to the distribution
of AirTokens to those parties who contributed towards the funding of the AirToken Project, no AirTokens were sold by the Company. Pursuant to the Settlement Agreement (as defined and
described further in Note 13), the Company is obligated to refund amounts raised for the purpose of developing the AirToken Project if
valid claims are submitted and may incur other fines and penalties. On or before December 28, 2019, the Company paid all
approved claims to approved claimants who returned their AirTokens to the Company (approximately 93.5% of the total dollar amount of all
approved claim refunds). All amounts were refunded in cash and paid through the Company’s existing cash and cash equivalent reserves.
The total claim amounts including interest, totaled $3.3 million on December 28, 2019. Certain approved claimants did not return their
AirTokens to the Company. The Company did not pay approved claims to approved claimants who did not return their AirTokens to the Company.
As of December 31, 2020, the amount that was not paid was approximately $0.2 million. All unpaid approved claims are expected to
be paid during the 2021 fiscal year upon return to the Company of approved claimants’ AirTokens. Refer to Note 13 for further information
on the rescission offer. The Company will recognize the remaining
proceeds of $12.5 million over the remaining estimated development period of the AirToken Project, on a straight-line basis, until
its completion. Currently, the Company is not able to estimate a date to conclude the development of the AirToken Project due to
regulatory matters that affect the continuity of the development process. Due to this reason, the AirToken Project is currently on
hold and no revenue has been recognized from the AirToken Project. Mastercard Revenue and Sale Incentives (ASC 606
Revenue) On December 16, 2019, Airfox Brazil, received R$65
million (approximately U.S. $16 million in December 2019) from Mastercard Brasil Soluções de Pagamento Digital Ltda. (“Mastercard
Brasil) pursuant to a Strategic Alliance and Incentive Program Agreement (the “Program Agreement”) entered into between Airfox
Brazil, Mastercard Brasil and Via Varejo S.A. (“Via Varejo”) on June 12, 2019 (See Note 4). Pursuant to the Program Agreement, Airfox Brazil,
as a licensee of MasterCard International, Inc. and a business partner of Mastercard Brasil, entered into the Incentive Program (as defined
in the Program Agreement) in order to issue, expand and boost the prepaid card (“Airfox Card”) base of Airfox Brazil as well
as the number of transactions and turnover (sales revenue) generated by MasterCard Cards. As a Mastercard prepaid card issuer, Airfox Brazil
will be entitled to receive Sales Revenue Incentives pursuant to the Program Agreement. As a result, the Sales Revenue Incentives will
be used to amortize the Sales Revenue Incentive Prepayment received on December 11, 2019. Upon complete amortization of Incentive Prepayment,
Mastercard will make quarterly payments of the Sales Revenue Incentive, calculated according to the value of transactions completed with
the prepaid cards issued by the Airfox Brazil. Airfox Brazil will have no minimum commitment of transaction volumes to be completed with
the prepaid cards. The Company will recognize the revenue as earned on
a monthly basis, based on a fixed percentage of the total dollar value of card transactions completed during the month in accordance with
the terms in the agreement. The Company has identified one performance obligation that meets the series provision and recognizes revenue
over time. The Company Sales incentives totaling $3.4 thousand and $0, for the three months ended December 31, 2020 and 2019 respectively,
and meets the guidance to be classified as a series. In connection to the Program Agreement, the Company
also entered into an agreement with Mastercard, an Interchange Manual (“Interchange Fee Agreement”) from Mastercard dated
June 18, 2019, which details the fees paid by a merchant’s bank to Airfox Brazil to compensate for the value and benefits that merchant
receives when it accepts electronic payments. The fee is a specified percentage of the total dollar
amount of a card transaction, and a fixed percentage based on the type of card transaction (i.e. merchant type, national vs. international,
etc.), based on the schedule of fees outlined in the Interchange Fee Agreement (“Interchange Fee Revenue”). On a monthly basis, the Company earns revenue from
the Interchange Fee received. The Company has identified one performance obligation that meets the series provision and recognizes revenue
over time. Interchange Fee Revenue totaling $30.2 thousand and $0 has been earned for the three months ended December 31, 2020 and 2019,
respectively, and meets the guidance to be classified as a series. Via Varejo Services Agreement Revenue (ASC 606
Revenue) The Company entered into a Services Agreement (the
“Services Agreement”) as of September 11, 2018 (“the Agreement Effective Date”) with Via Varejo (the “Client”). The Company has been engaged to design and develop
a mobile software module and application programming interface that will provide the Client’s customers with access to certain mobile
payment functionality, and that integrates banQi (“VV Wallet Services”). The Company will provide certain services, including
hosting, maintenance and operation of banQi. The VV Wallet Services are structured into four phases. The Phases are - Phase 1: Specifications
and Customization; Phase 2: Features; Phase 3: License and Maintenance Services and Phase 4: Rollout. The development of the VV Wallet Services is considered
a bundled performance obligation that includes the development of the API and software as a service which is hosted on the Company’s
servers. In addition to the software as a service performance obligation, the Company will provide support services for the software as
a service. The Client is considered to simultaneously receive and consume the benefits provided by the Company’s performance as
the Company performs the services. Accordingly, the revenue from Service Charges will be recognized over time based on the number of transactions
made by Client customers with banQi. As of the date of the financial statements no revenue has been received or recognized. Revenue will
not be recognized until banQi is utilized by the Client customers. During Phase 1, there was a payment of $0.3 million
(“Upfront Payment”) from the Client to be recognized as revenue commencing when the product was ready for its intended use
and ratably over the remaining term of the Services Agreement through the duration of the Services Agreement. The total revenue recognized
for the three months ended December 31, 2020 and 2019 totaled $12.6 thousand and $0, respectively.</t>
        </is>
      </c>
    </row>
    <row r="9">
      <c r="A9" s="4" t="inlineStr">
        <is>
          <t>Cash and Cash Equivalents</t>
        </is>
      </c>
      <c r="B9" s="4" t="inlineStr">
        <is>
          <t>Cash and Cash Equivalents The Company considers all highly liquid investments
with an original maturity of three months or less to be cash equivalents. Cash and cash equivalents consist of cash on deposit with banks
and money market instruments.</t>
        </is>
      </c>
    </row>
    <row r="10">
      <c r="A10" s="4" t="inlineStr">
        <is>
          <t>Accounts Receivable and Allowance for Doubtful Accounts</t>
        </is>
      </c>
      <c r="B10" s="4" t="inlineStr">
        <is>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nd determines the allowance for doubtful accounts based
on historical write-off experience, customer specific facts and economic conditions.</t>
        </is>
      </c>
    </row>
    <row r="11">
      <c r="A11" s="4" t="inlineStr">
        <is>
          <t>Concentrations of Credit Risk and Off-Balance Sheet Risk</t>
        </is>
      </c>
      <c r="B11" s="4" t="inlineStr">
        <is>
          <t>Concentrations of Credit Risk and Off-Balance
Sheet Risk The Company is subject to concentration of credit
risk with respect to their cash and cash equivalents, which the Company attempts to minimize by maintaining cash and cash equivalents
with institutions of sound financial quality. At times, cash balances may exceed limits federally insured by the Federal Deposit Insurance
Corporation. At December 31, 2020, Airfox Brazil held cash, and cash equivalents totaling $3.8 million in Brazilian financial
institutions. The Company had cash and cash equivalents, including amounts held in financial institutions in the USA and Brazil that totaled
$4.7 million. The Company believes it is not exposed to significant
credit risk due to the financial strength of the depository institutions in which the funds are held. The Company has no financial instruments
with off-balance sheet risk of loss.</t>
        </is>
      </c>
    </row>
    <row r="12">
      <c r="A12" s="4" t="inlineStr">
        <is>
          <t>Long-Lived Assets, Including Definite Intangible Assets</t>
        </is>
      </c>
      <c r="B12" s="4" t="inlineStr">
        <is>
          <t>Long-Lived Assets, Including Definite Intangible
Assets Long-lived assets and other indefinite-lived intangibles,
are evaluated for impairment whenever events or changes in circumstances indicate that the carrying amount of the assets may not be recoverable
through the estimated undiscounted future cash flows derived from such assets. The Company’s definite-lived intangible assets primarily
consist of various domain names and website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is>
      </c>
    </row>
    <row r="13">
      <c r="A13" s="4" t="inlineStr">
        <is>
          <t>Security Deposits</t>
        </is>
      </c>
      <c r="B13" s="4" t="inlineStr">
        <is>
          <t>Security Deposits As of December 31, 2020, security deposits primarily
include monies being held subject to a security agreement (“Security Agreement”) with Mastercard, Inc. executed on June 7,
2019. The Security Agreement is related to the Services Agreement to ensure a minimum amount of users for the cards, as this is a major
phase in the Company’s development process. On April 22, 2020 Mastercard returned $1.2 million plus interest in cash deposit to
the Company. Upon Mastercard issuing the minimum number of cards to users, the $0.3 million will be paid back to the Company in full.
The Company has classified this amount as non-current assets as these funds are not highly liquid and cannot be easily converted into
cash.</t>
        </is>
      </c>
    </row>
    <row r="14">
      <c r="A14" s="4" t="inlineStr">
        <is>
          <t>Due to Related Party</t>
        </is>
      </c>
      <c r="B14" s="4" t="inlineStr">
        <is>
          <t>Due to Related Party Amounts due to Via Varejo as of December 31,
2020 are $4.5 million. Amounts are noninterest bearing and terms with Via Varejo are not finalized.</t>
        </is>
      </c>
    </row>
    <row r="15">
      <c r="A15" s="4" t="inlineStr">
        <is>
          <t>Software Development Costs</t>
        </is>
      </c>
      <c r="B15" s="4" t="inlineStr">
        <is>
          <t>Software Development Costs The Company capitalizes costs related to software
developed or obtained for internal use in accordance with the ASC 350-40, Internal-Use Software ·
● Preliminary project stage: (a) conceptual formulation of alternatives; (b) evaluation of alternatives; (c) determination of existence of needed technology; and (d) final selection of alternatives. Internal and external costs incurred during the preliminary project stage
● Application development stage: (a) design of chosen path, including software configuration and software interfaces; (b) coding; (c) installation to hardware; and (d) testing, including parallel processing phase. Internal and external costs incurred to develop internal-use computer software during the application development stage are capitalized.
● Post-implementation-operation stage: (a) training; and (b) application maintenance. Internal and external costs incurred during the post-implementation-operation stage are expensed as incurred. Certain costs incurred are considered enhancements,
modifications to existing internal-use software that result in additional functionality. Enhancements normally require new software specifications
and may also require a change to all or part of the existing software specifications. When this additional functionality is determinable,
the related costs are capitalized. Otherwise, costs are expensed as incurred. Capitalization of internal-use software costs ceases when
a computer software project is substantially complete and ready for its intended use. The Company begins amortization when the product
is available for general release or use. The Company has capitalized software costs relating
to the Via Varejo Services Agreement and began amortization on January 1, 2020 as the product is now ready for its intended use and will
be amortized through the contract term until September 2023. The amortization expense related to the Via Varejo Services Agreement capitalized
software for the three months ended December 31, 2020 totaled $0.8 million. The Company capitalizes costs related to the development
and maintenance of its website in accordance with ASC 350-50, Website Development Costs</t>
        </is>
      </c>
    </row>
    <row r="16">
      <c r="A16" s="4" t="inlineStr">
        <is>
          <t>Capitalizing Software Costs in Connection with Hosting Arrangements and Software as a Service Arrangements</t>
        </is>
      </c>
      <c r="B16" s="4" t="inlineStr">
        <is>
          <t>Capitalizing Software Costs in Connection with
Hosting Arrangements and Software as a Service Arrangements The Company develops certain software that are considered
to be part of cloud computing arrangement (or hosting arrangement), whereby, a user or a customer of software does not take possession
of the Company’s software; rather, the software is accessed on an as-needed basis over the Internet. Therefore, when the software is used to produce a
product or in a process to provide a service to a customer, and the customer is not given the right to obtain or use the software, the
related costs are accounted for in accordance with ASC 350-40. When a hosting arrangement includes multiple modules or components, capitalized
costs are amortized on a module-by-module basis. When a module or component is substantially ready for its intended use, amortization
begins, regardless of whether the overall hosting arrangement is being placed in service in planned stages. If the module’s functionality
is entirely dependent on the completion of one or more other modules, then amortization does not begin until that group of interdependent
modules is substantially ready for use.</t>
        </is>
      </c>
    </row>
    <row r="17">
      <c r="A17" s="4" t="inlineStr">
        <is>
          <t>Impairment of Long-term Assets</t>
        </is>
      </c>
      <c r="B17" s="4" t="inlineStr">
        <is>
          <t>Impairment of Long-term Assets The Company evaluates the recoverability of tangible
and intangible assets periodically by taking into account events or circumstances that may warrant revised estimates of useful lives or
that indicate the asset may be impaired.</t>
        </is>
      </c>
    </row>
    <row r="18">
      <c r="A18" s="4" t="inlineStr">
        <is>
          <t>Leases</t>
        </is>
      </c>
      <c r="B18" s="4" t="inlineStr">
        <is>
          <t>Leases The Company categorizes leases at their inception
as either operating or finance leases based on the criteria in ASC 842, Leases (“ASC 842”)</t>
        </is>
      </c>
    </row>
    <row r="19">
      <c r="A19" s="4" t="inlineStr">
        <is>
          <t>Advertising</t>
        </is>
      </c>
      <c r="B19" s="4" t="inlineStr">
        <is>
          <t>Advertising Advertising costs are expensed as incurred and included
in selling, general and administrative expenses and amounted to $0.4 million and $0.2 million for the three months ended December
31, 2020 and 2019, respectively.</t>
        </is>
      </c>
    </row>
    <row r="20">
      <c r="A20" s="4" t="inlineStr">
        <is>
          <t>Income Taxes</t>
        </is>
      </c>
      <c r="B20" s="4" t="inlineStr">
        <is>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21">
      <c r="A21" s="4" t="inlineStr">
        <is>
          <t>Deferred gain on issuance of AirTokens for services</t>
        </is>
      </c>
      <c r="B21" s="4" t="inlineStr">
        <is>
          <t>Deferred gain on issuance of AirTokens for services AirTokens issued to vendors for services in connection
with raising monies for the purpose of developing the AirToken Project are accounted for in accordance with ASC 845-30-1, Nonmonetary
Transactions, which requires that the AirTokens to be recognized at fair value, and resulted in recognizing a deferred gain of approximately
$1.7 million in October 2017. The fair value of the AirTokens issued was based on the last price paid ($0.02) by initial investors in
acquiring AirTokens towards the development of the AirToken Project (representing a Level 3 non-recurring measurement). The deferred gain
will be recognized on a straight-line basis over the estimated development period of the AirToken Project as this represents the best
depiction of the measure of progress towards the development of the AirToken Project. The Company will recognize the gain in Other Income
beginning October 2017 through the estimated development period of the AirToken Project. Currently, the Company is not able to estimate
a date to conclude the development of the AirToken Project due to regulatory matters that affect the continuity of the development process.
Due to this reason, the AirToken Project is currently on hold and recognition of deferred gains ceased on September 30, 2019. Refer to
Note 13 for further information on the rescission offer.</t>
        </is>
      </c>
    </row>
    <row r="22">
      <c r="A22" s="4" t="inlineStr">
        <is>
          <t>Distinguishing Liabilities from Equity</t>
        </is>
      </c>
      <c r="B22" s="4" t="inlineStr">
        <is>
          <t>Distinguishing Liabilities from Equity The Company relies on the guidance provided by AS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he Company will determine temporary equity classification if the redemption of the
financial instrument is outside the control of the Company (i.e., at the option of the holder). Otherwise, the Company accounts for the
financial instrument as permanent equity. The Company records its financial instruments classified
as liability, temporary equity or permanent equity at issuance at the fair value, or cash received. The Company records its financial instruments classified
as liabilities at their fair value at each subsequent measurement date. The changes in fair value of these financial instruments are recorded
as other expense/income.</t>
        </is>
      </c>
    </row>
    <row r="23">
      <c r="A23" s="4" t="inlineStr">
        <is>
          <t>Hedging</t>
        </is>
      </c>
      <c r="B23" s="4" t="inlineStr">
        <is>
          <t>Hedging The Company does not use derivative instruments to
hedge exposures to cash flows, market or foreign currency risks. The Company evaluates its financial instruments, including equity-linked
financial instruments, to determine if such instruments are derivatives or contain features that qualify as embedded derivatives.</t>
        </is>
      </c>
    </row>
    <row r="24">
      <c r="A24" s="4" t="inlineStr">
        <is>
          <t>Stock-based Compensation</t>
        </is>
      </c>
      <c r="B24" s="4" t="inlineStr">
        <is>
          <t>Stock-based Compensation The Company accounts for stock-based compensation
to employees and non-employees in conformity with the provisions of ASC 718, Compensation - Stock Based Compensation Common shares issued to third parties for services
provided are valued based on the estimated fair value of the Company’s common shares. All stock-based compensation costs are recorded in
selling, general and administrative expenses in the consolidated statements of operations. All stock-based compensation awards were cancelled
pursuant to the Transactions which occurred on May 21, 2020. In August 2020, the Company established the Share
Based Payment Program with Cash Settlement - Phantom Shares of Via Varejo S.A. (the "Plan"). Pursuant to the Plan, the Company's
Board of Directors may grant cash-settled shares, referred to as "Phantom Shares," to the Company's employees as part of the
employees' remuneration package. Each Phantom Share will represent the employee's right to receive the full amount corresponding to the
average quotation of 3 (three) common shares of Via Varejo S.A. in the 20 (twenty) trading sessions at B3 - Brazil, Bolsa, Balcão
immediately prior to vesting, as established in the Plan. The Phantom Shares vest over a service period of five years .
The Phantom Shares are accounted for as liability
awards and are re-measured at fair value each reporting period with the corresponding compensation expense being recognized over the requisite
service period. As of December 31, 2020, the aggregate estimated fair value of the Phantom Shares was $0.1 million, and the Company
has recognized $5.3 thousand of compensation expense. No Phantom Shares have vested as of December 31, 2020.</t>
        </is>
      </c>
    </row>
    <row r="25">
      <c r="A25" s="4" t="inlineStr">
        <is>
          <t>Fair Value Measurement</t>
        </is>
      </c>
      <c r="B25" s="4" t="inlineStr">
        <is>
          <t>Fair Value Measurement The Company’s financial instruments include
cash and cash equivalents, accounts receivable, accounts payable and short and long-term debt. The fair values of cash and cash equivalents,
accounts receivable, and accounts payable approximate their stated amounts because of the short maturity of these financial instruments.
The Company believes the carrying amount of their simple agreement for future equity approximate fair value based on rates and other terms
currently available to the Company for similar debt instruments. The valuation hierarchy is composed of three levels.
The classification within the valuation hierarchy is based on the lowest level of input that is significant to the fair value measurement.
The levels within the valuation hierarchy under ASC 820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26">
      <c r="A26" s="4" t="inlineStr">
        <is>
          <t>Adoption of Recent Accounting Pronouncements</t>
        </is>
      </c>
      <c r="B26" s="4" t="inlineStr">
        <is>
          <t>Adoption of Recent Accounting Pronouncements In February 2016, the FASB established Topic 842,
Leases Land Easement Practical
Expedient for Transition to Topic 842; Codification Improvements to Topic 842, Leases Targeted
Improvements Narrow-Scope Improvements for Lessors The Company adopted ASU 2016-02 effective October
1, 2019 using the modified retrospective approach whereby the Company will continue to present prior period financial statements and disclosures
under ASC 840. In addition, the Company elected the transition package of three practical expedients permitted within the standard, which
eliminates the requirements to reassess prior conclusions about lease identification, lease classification and initial direct costs. Further,
the Company adop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doption of the new standard resulted in the recording
of right-of-use assets and lease liabilities related to the Company’s operating leases, totaling $2.3 and $2.4 million, respectively,
recorded on the Company’s consolidated balance sheet as of October 1, 2019. The standard did not materially affect the Company's
consolidated net earnings or cash flows. In August 2018, the FASB issued ASU 2018-13, Fair
Value Measurement (Topic 820): Disclosure Framework – Changes to the Disclosure Requirements for Fair Value Measurement In August 2018, the FASB issued ASU 2018-15, Intangibles,
Goodwill and Other (Subtopic 350-40): Customer’s Accounting for Implementation Costs Incurred in a Cloud Computing Arrangement
that is a Service Contract</t>
        </is>
      </c>
    </row>
    <row r="27">
      <c r="A27" s="4" t="inlineStr">
        <is>
          <t>Recent Accounting Pronouncements</t>
        </is>
      </c>
      <c r="B27" s="4" t="inlineStr">
        <is>
          <t xml:space="preserve">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In June 2016, the FASB issued ASU 2016-13, Financial
Instruments — Credit Losses (Topic 326): Measurement of Credit Losses on Financial Instruments In December 2019, the FASB issued ASU 2019-12, Income
Taxes (Topic 740): Simplifying the Accounting for Income Taxes In August 2020, the FASB issued ASU No. 2020-06, Accounting
for Convertible Instruments and Contracts in an Entity’s Own Equ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Dec. 31, 2020</t>
        </is>
      </c>
    </row>
    <row r="3">
      <c r="A3" s="3" t="inlineStr">
        <is>
          <t>Accounting Changes and Error Corrections [Abstract]</t>
        </is>
      </c>
    </row>
    <row r="4">
      <c r="A4" s="4" t="inlineStr">
        <is>
          <t>Schedule of previously reported balance sheet</t>
        </is>
      </c>
      <c r="B4" s="4" t="inlineStr">
        <is>
          <t xml:space="preserve">The effects of these errors on the Company’s previously reported
balance sheet are as follows:
December 31, 2020 (unaudited)
As reported Adjustments As restated
Total assets $ 13,310,787 $ — $ 13,310,787
Current liabilities:
Deferred revenue - AirToken Project, current portion 5,011,932 (5,011,932 ) —
Deferred gain on issuance of AirTokens for services, current portion 158,713 (158,713 ) —
Total Current Liabilities 17,795,146 (5,170,645 ) 12,624,501
Long-term liabilities:
Deferred revenue - AirToken Project, net of current portion 1,252,983 11,276,841 12,529,824
Deferred gain on issuance of AirTokens for services, net of current portion 39,687 357,103 396,790
Total liabilities 33,637,387 6,463,299 40,100,686
Stockholders' deficit:
Accumulated deficit (21,335,992 ) (6,463,299 ) (27,799,291 )
Total member's deficit attributable to Carrier EQ, LLC members (20,325,122 ) (6,463,299 ) (26,788,421 )
Total stockholders' deficit (20,326,600 ) (6,463,299 ) (26,789,899 )
Total liabilities and stockholders' deficit $ 13,310,787 $ — $ 13,310,787 </t>
        </is>
      </c>
    </row>
    <row r="5">
      <c r="A5" s="4" t="inlineStr">
        <is>
          <t>Schedule of statement of operations and comprehensive loss</t>
        </is>
      </c>
      <c r="B5" s="4" t="inlineStr">
        <is>
          <t>The effects of these errors on the Company’s
previously reported three months ended December 31, 2020 statements of operations and comprehensive loss are as follows:
Three months ended
December 31, 2020 (unaudited)
As reported Adjustments As restated
Revenue $ 1,620,383 (1,252,982 ) $ 367,401
Other income:
Gain on AirToken issuance for services $ 39,679 (39,679 ) $ —
Net Loss $ (5,607,169 ) (1,292,661 ) $ (6,899,830 )
Comprehensive net loss $ (6,168,238 ) (1,292,662 ) $ (7,460,900 )</t>
        </is>
      </c>
    </row>
    <row r="6">
      <c r="A6" s="4" t="inlineStr">
        <is>
          <t>Schedul of statement of cash flows</t>
        </is>
      </c>
      <c r="B6" s="4" t="inlineStr">
        <is>
          <t>The effects of these errors on the Company’s
previously reported three months ended December 31, 2020 statement of cash flows as follows:
Three Months Ended December 31, 2020 (unaudited)
As reported Adjustments As restated
CASH FLOWS FROM OPERATING ACTIVITIES:
Net loss $ (5,607,169 ) (1,292,661 ) $ (6,899,830 )
Gain on issuance of AirTokes for services (39,678 ) 39,678 —
Deferred revenue - AirToken Project (1,252,983 ) 1,252,983 —
Net cash used in operating activities $ (1,048,622 ) $ — $ (1,048,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ed
of the following:
December 31, 2020 September 30, 2020
Service contract $ — $ 349,000
Research and Development tax credit 610,998 496,965
Prepaid expense 447,689 553,913
Total Prepaid expenses and other current assets $ 1,058,687 $ 1,399,8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Dec. 31, 2020</t>
        </is>
      </c>
    </row>
    <row r="3">
      <c r="A3" s="3" t="inlineStr">
        <is>
          <t>Goodwill and Intangible Assets Disclosure [Abstract]</t>
        </is>
      </c>
    </row>
    <row r="4">
      <c r="A4" s="4" t="inlineStr">
        <is>
          <t>Intangible Assets, Net</t>
        </is>
      </c>
      <c r="B4" s="4" t="inlineStr">
        <is>
          <t xml:space="preserve">The following table summarizes the Company’s
definite-lived intangible assets:
December 31, 2020
Estimated Useful Life (Years) Gross Carrying Amount Additions Accumulated Amortization Net Carrying Value
Domain names 3 $ 140,012 $ — $ (109,692 ) $ 30,320
Capitalized software costs towards VV Wallet 3 4,855,125 736,594 (1,143,855 ) 4,447,864
Website 3 282,645 — (203,007 ) 79,638
Software 3 42,123 — (11,185 ) 30,938
$ 5,319,905 $ 736,594 $ (1,467,739 ) $ 4,588,760
September 30, 2020
Estimated Useful Life (Years) Gross Carrying Amount Additions Accumulated Amortization Net Carrying Value
Domain names 3 $ 140,012 $ — $ (98,137 ) $ 41,875
Capitalized software costs towards VV Wallet 3 1,500,058 3,355,067 (702,477 ) 4,152,648
Website 3 272,083 10,562 (185,122 ) 97,523
Software 3 17,486 24,637 (9,064 ) 33,059
$ 1,929,639 $ 3,390,266 $ (994,800 ) $ 4,325,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3 Months Ended</t>
        </is>
      </c>
    </row>
    <row r="2">
      <c r="B2" s="2" t="inlineStr">
        <is>
          <t>Dec. 31, 2020</t>
        </is>
      </c>
    </row>
    <row r="3">
      <c r="A3" s="3" t="inlineStr">
        <is>
          <t>Accrued Liabilities [Abstract]</t>
        </is>
      </c>
    </row>
    <row r="4">
      <c r="A4" s="4" t="inlineStr">
        <is>
          <t>Accrued liabilities</t>
        </is>
      </c>
      <c r="B4" s="4" t="inlineStr">
        <is>
          <t xml:space="preserve">Accrued liabilities consisted of the following:
December 31, 2020 September 30, 2020
Customer deposits $ 2,763,643 $ 1,727,097
Accrued compensation 2,147,008 1,380,419
Other accrued liabilities 894,263 560,460
Accrued accounts payable 662,497 428,760
Related parties' liabilities 607,739 —
Operating third parties' liabilities 382,297 —
Tax and licenses 32,236 10,665
Credit card payable 16,276 23,261
Legal and professional — 130,347
Total accrued liabilities $ 7,505,959 $ 4,261,0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Dec. 31, 2020</t>
        </is>
      </c>
    </row>
    <row r="3">
      <c r="A3" s="3" t="inlineStr">
        <is>
          <t>Share-based Payment Arrangement [Abstract]</t>
        </is>
      </c>
    </row>
    <row r="4">
      <c r="A4" s="4" t="inlineStr">
        <is>
          <t>Stock option valuation assumptions</t>
        </is>
      </c>
      <c r="B4" s="4" t="inlineStr">
        <is>
          <t>The Company used the Black-Scholes option-pricing
model to estimate the fair value of options issued using the following assumptions:
Three Months Ended December 31, 2020 Three Months Ended December 31, 2019
Price of Common Stock $ — $ 0.29
Volatility — % 60 %
Expected term (in years) — 6.08
Risk free rate — % 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Dec. 31, 2020</t>
        </is>
      </c>
    </row>
    <row r="3">
      <c r="A3" s="3" t="inlineStr">
        <is>
          <t>Commitments and Contingencies Disclosure [Abstract]</t>
        </is>
      </c>
    </row>
    <row r="4">
      <c r="A4" s="4" t="inlineStr">
        <is>
          <t>Lease cost</t>
        </is>
      </c>
      <c r="B4" s="4" t="inlineStr">
        <is>
          <t xml:space="preserve">The table below prese nts
certain information related to the lease costs for the Company’s operating leases for the three months ended December 31,2020
Three Months Ended
Components of total lease cost:
Operating lease expense $ 148,011
Total lease cost $ 148,011 </t>
        </is>
      </c>
    </row>
    <row r="5">
      <c r="A5" s="4" t="inlineStr">
        <is>
          <t>Leases Recorded Balance Sheet</t>
        </is>
      </c>
      <c r="B5" s="4" t="inlineStr">
        <is>
          <t xml:space="preserve">Right of use lease assets and lease liabilities for
our operating leases were recorded in the condensed consolidated balance sheet as follows:
As of December 31, 2020
Assets
Operating lease right of use assets $ 1,872,558
Total lease assets 1,872,558
Liabilities
Current liabilities:
Operating lease liability, current portion $ 342,880
Noncurrent liabilities:
Operating lease liability, net of current portion 1,706,459
Total lease liability $ 2,049,339 </t>
        </is>
      </c>
    </row>
    <row r="6">
      <c r="A6" s="4" t="inlineStr">
        <is>
          <t>Weighted average remaining lease term and weighted average discount rate</t>
        </is>
      </c>
      <c r="B6" s="4" t="inlineStr">
        <is>
          <t>The table below presents certain information related
to the weighted average remaining lease term and the weighted average discount rate for the Company’s operating leases as of December 31,
2020:
Weighted average remaining lease term (in years) – operating leases 6.66
Weighted average discount rate – operating leases 7.7 %</t>
        </is>
      </c>
    </row>
    <row r="7">
      <c r="A7" s="4" t="inlineStr">
        <is>
          <t>Future lease payments</t>
        </is>
      </c>
      <c r="B7" s="4" t="inlineStr">
        <is>
          <t xml:space="preserve">Future lease payments included in the measurement
of lease liabilities on the condensed consolidated balance sheet as of December 31, 2020, for the following five fiscal years and
thereafter were as follows:
Year ending September 30, Operating Leases
Remaining 2021 $ 525,434
2022 326,453
2023 333,104
2024 339,755
2025 346,406
2026 353,055
2027 359,714
2028 152,420
Total Minimum Lease Payments $ 2,736,341
Less effects of discounting (687,002 )
Present value of future minimum lease payments $ 2,049,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Sep. 30, 2020</t>
        </is>
      </c>
    </row>
    <row r="2">
      <c r="A2" s="3" t="inlineStr">
        <is>
          <t>Statement of Financial Position [Abstract]</t>
        </is>
      </c>
    </row>
    <row r="3">
      <c r="A3" s="4" t="inlineStr">
        <is>
          <t>Allowance for doubtful accounts</t>
        </is>
      </c>
      <c r="B3" s="6" t="n">
        <v>73629</v>
      </c>
      <c r="C3" s="6" t="n">
        <v>0</v>
      </c>
    </row>
    <row r="4">
      <c r="A4" s="4" t="inlineStr">
        <is>
          <t>Units outstanding</t>
        </is>
      </c>
      <c r="B4" s="5" t="n">
        <v>1277635</v>
      </c>
      <c r="C4" s="5" t="n">
        <v>1277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rganization and Nature of Operations (Details Narrative) - USD ($)</t>
        </is>
      </c>
      <c r="B1" s="2" t="inlineStr">
        <is>
          <t>3 Months Ended</t>
        </is>
      </c>
    </row>
    <row r="2">
      <c r="B2" s="2" t="inlineStr">
        <is>
          <t>Dec. 31, 2020</t>
        </is>
      </c>
      <c r="C2" s="2" t="inlineStr">
        <is>
          <t>Sep. 30, 2018</t>
        </is>
      </c>
    </row>
    <row r="3">
      <c r="A3" s="4" t="inlineStr">
        <is>
          <t>AirToken obligation</t>
        </is>
      </c>
      <c r="C3" s="6" t="n">
        <v>15400000</v>
      </c>
    </row>
    <row r="4">
      <c r="A4" s="4" t="inlineStr">
        <is>
          <t>AirFox Brazil [Member]</t>
        </is>
      </c>
    </row>
    <row r="5">
      <c r="A5" s="4" t="inlineStr">
        <is>
          <t>Ownership percentage</t>
        </is>
      </c>
      <c r="B5" s="4" t="inlineStr">
        <is>
          <t>99.99%</t>
        </is>
      </c>
    </row>
    <row r="6">
      <c r="A6" s="4" t="inlineStr">
        <is>
          <t>AirToken GmbH [Member]</t>
        </is>
      </c>
    </row>
    <row r="7">
      <c r="A7" s="4" t="inlineStr">
        <is>
          <t>Ownership percentage</t>
        </is>
      </c>
      <c r="B7" s="4"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Condition and Management's Plans (Details Narrative) - USD ($)</t>
        </is>
      </c>
      <c r="B1" s="2" t="inlineStr">
        <is>
          <t>3 Months Ended</t>
        </is>
      </c>
    </row>
    <row r="2">
      <c r="B2" s="2" t="inlineStr">
        <is>
          <t>Dec. 31, 2020</t>
        </is>
      </c>
      <c r="C2" s="2" t="inlineStr">
        <is>
          <t>Dec. 31, 2019</t>
        </is>
      </c>
      <c r="D2" s="2" t="inlineStr">
        <is>
          <t>Sep. 30, 2020</t>
        </is>
      </c>
      <c r="E2" s="2" t="inlineStr">
        <is>
          <t>Sep. 30, 2019</t>
        </is>
      </c>
    </row>
    <row r="3">
      <c r="A3" s="3" t="inlineStr">
        <is>
          <t>Organization, Consolidation and Presentation of Financial Statements [Abstract]</t>
        </is>
      </c>
    </row>
    <row r="4">
      <c r="A4" s="4" t="inlineStr">
        <is>
          <t>Cash and cash equivalents</t>
        </is>
      </c>
      <c r="B4" s="6" t="n">
        <v>4703419</v>
      </c>
      <c r="C4" s="6" t="n">
        <v>13577779</v>
      </c>
      <c r="D4" s="6" t="n">
        <v>3272664</v>
      </c>
      <c r="E4" s="6" t="n">
        <v>5451348</v>
      </c>
    </row>
    <row r="5">
      <c r="A5" s="4" t="inlineStr">
        <is>
          <t>Working capital deficits</t>
        </is>
      </c>
      <c r="B5" s="5" t="n">
        <v>-6100000</v>
      </c>
    </row>
    <row r="6">
      <c r="A6" s="4" t="inlineStr">
        <is>
          <t>Total member's deficit attributable to Carrier EQ, LLC members</t>
        </is>
      </c>
      <c r="B6" s="5" t="n">
        <v>-26788421</v>
      </c>
      <c r="D6" s="5" t="n">
        <v>-19327522</v>
      </c>
    </row>
    <row r="7">
      <c r="A7" s="4" t="inlineStr">
        <is>
          <t>AirToken refund liability</t>
        </is>
      </c>
      <c r="B7" s="5" t="n">
        <v>163561</v>
      </c>
      <c r="D7" s="6" t="n">
        <v>163561</v>
      </c>
    </row>
    <row r="8">
      <c r="A8" s="4" t="inlineStr">
        <is>
          <t>Capital contribution - Via Varejo</t>
        </is>
      </c>
      <c r="B8" s="6" t="n">
        <v>1400000</v>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2" customWidth="1" min="5" max="5"/>
    <col width="21" customWidth="1" min="6" max="6"/>
    <col width="21" customWidth="1" min="7" max="7"/>
    <col width="31" customWidth="1" min="8" max="8"/>
    <col width="21" customWidth="1" min="9" max="9"/>
    <col width="21" customWidth="1" min="10" max="10"/>
  </cols>
  <sheetData>
    <row r="1">
      <c r="A1" s="1" t="inlineStr">
        <is>
          <t>Summary of Significant Accounting Policies (Details Narrative)</t>
        </is>
      </c>
      <c r="B1" s="2" t="inlineStr">
        <is>
          <t>Apr. 22, 2020USD ($)</t>
        </is>
      </c>
      <c r="C1" s="2" t="inlineStr">
        <is>
          <t>Dec. 28, 2019USD ($)</t>
        </is>
      </c>
      <c r="D1" s="2" t="inlineStr">
        <is>
          <t>Dec. 16, 2019USD ($)</t>
        </is>
      </c>
      <c r="E1" s="2" t="inlineStr">
        <is>
          <t>Dec. 16, 2019BRL (R$)</t>
        </is>
      </c>
      <c r="F1" s="2" t="inlineStr">
        <is>
          <t>Dec. 31, 2020USD ($)</t>
        </is>
      </c>
      <c r="G1" s="2" t="inlineStr">
        <is>
          <t>Dec. 31, 2019USD ($)</t>
        </is>
      </c>
      <c r="H1" s="2" t="inlineStr">
        <is>
          <t>Oct. 31, 2017USD ($)$ / shares</t>
        </is>
      </c>
      <c r="I1" s="2" t="inlineStr">
        <is>
          <t>Sep. 30, 2020USD ($)</t>
        </is>
      </c>
      <c r="J1" s="2" t="inlineStr">
        <is>
          <t>Sep. 30, 2019USD ($)</t>
        </is>
      </c>
    </row>
    <row r="2">
      <c r="A2" s="4" t="inlineStr">
        <is>
          <t>Payments for Ether and Bitcoin</t>
        </is>
      </c>
      <c r="H2" s="6" t="n">
        <v>15300000</v>
      </c>
    </row>
    <row r="3">
      <c r="A3" s="4" t="inlineStr">
        <is>
          <t>Cash obtained for Ether and Bitcoin</t>
        </is>
      </c>
      <c r="H3" s="5" t="n">
        <v>100000</v>
      </c>
    </row>
    <row r="4">
      <c r="A4" s="4" t="inlineStr">
        <is>
          <t>AirToken refund liability</t>
        </is>
      </c>
      <c r="F4" s="6" t="n">
        <v>163561</v>
      </c>
      <c r="I4" s="6" t="n">
        <v>163561</v>
      </c>
    </row>
    <row r="5">
      <c r="A5" s="4" t="inlineStr">
        <is>
          <t>Approved claims paid</t>
        </is>
      </c>
      <c r="C5" s="6" t="n">
        <v>3300000</v>
      </c>
    </row>
    <row r="6">
      <c r="A6" s="4" t="inlineStr">
        <is>
          <t>Sales incentives earned</t>
        </is>
      </c>
      <c r="F6" s="5" t="n">
        <v>3400</v>
      </c>
      <c r="G6" s="6" t="n">
        <v>0</v>
      </c>
    </row>
    <row r="7">
      <c r="A7" s="4" t="inlineStr">
        <is>
          <t>Advertising</t>
        </is>
      </c>
      <c r="F7" s="5" t="n">
        <v>400000</v>
      </c>
      <c r="G7" s="5" t="n">
        <v>200000</v>
      </c>
    </row>
    <row r="8">
      <c r="A8" s="4" t="inlineStr">
        <is>
          <t>Deferred gain on fair value of AirTokens</t>
        </is>
      </c>
      <c r="H8" s="6" t="n">
        <v>1700000</v>
      </c>
    </row>
    <row r="9">
      <c r="A9" s="4" t="inlineStr">
        <is>
          <t>Last price paid by investors | $ / shares</t>
        </is>
      </c>
      <c r="H9" s="7" t="n">
        <v>0.02</v>
      </c>
    </row>
    <row r="10">
      <c r="A10" s="4" t="inlineStr">
        <is>
          <t>Security deposits</t>
        </is>
      </c>
      <c r="F10" s="5" t="n">
        <v>328940</v>
      </c>
      <c r="I10" s="5" t="n">
        <v>338386</v>
      </c>
    </row>
    <row r="11">
      <c r="A11" s="4" t="inlineStr">
        <is>
          <t>Security deposit returned</t>
        </is>
      </c>
      <c r="B11" s="6" t="n">
        <v>1200000</v>
      </c>
    </row>
    <row r="12">
      <c r="A12" s="4" t="inlineStr">
        <is>
          <t>Prepayment Incentive Agreement</t>
        </is>
      </c>
      <c r="D12" s="6" t="n">
        <v>16000000</v>
      </c>
    </row>
    <row r="13">
      <c r="A13" s="4" t="inlineStr">
        <is>
          <t>Interchange fee revenue</t>
        </is>
      </c>
      <c r="F13" s="5" t="n">
        <v>30200</v>
      </c>
      <c r="G13" s="5" t="n">
        <v>0</v>
      </c>
    </row>
    <row r="14">
      <c r="A14" s="4" t="inlineStr">
        <is>
          <t>Upfront payment Phase I</t>
        </is>
      </c>
      <c r="F14" s="5" t="n">
        <v>300000</v>
      </c>
    </row>
    <row r="15">
      <c r="A15" s="4" t="inlineStr">
        <is>
          <t>Upfront payment revenue</t>
        </is>
      </c>
      <c r="F15" s="5" t="n">
        <v>12600</v>
      </c>
      <c r="G15" s="5" t="n">
        <v>0</v>
      </c>
    </row>
    <row r="16">
      <c r="A16" s="4" t="inlineStr">
        <is>
          <t>Cash and cash equivalents</t>
        </is>
      </c>
      <c r="F16" s="5" t="n">
        <v>4703419</v>
      </c>
      <c r="G16" s="5" t="n">
        <v>13577779</v>
      </c>
      <c r="I16" s="5" t="n">
        <v>3272664</v>
      </c>
      <c r="J16" s="6" t="n">
        <v>5451348</v>
      </c>
    </row>
    <row r="17">
      <c r="A17" s="4" t="inlineStr">
        <is>
          <t>Cash in Brazilian financial institutions</t>
        </is>
      </c>
      <c r="F17" s="5" t="n">
        <v>3800000</v>
      </c>
    </row>
    <row r="18">
      <c r="A18" s="4" t="inlineStr">
        <is>
          <t>Accumulated amortization</t>
        </is>
      </c>
      <c r="F18" s="5" t="n">
        <v>-1467739</v>
      </c>
      <c r="I18" s="5" t="n">
        <v>-994800</v>
      </c>
    </row>
    <row r="19">
      <c r="A19" s="4" t="inlineStr">
        <is>
          <t>Stock based compensation</t>
        </is>
      </c>
      <c r="F19" s="5" t="n">
        <v>5348</v>
      </c>
      <c r="G19" s="5" t="n">
        <v>42588</v>
      </c>
    </row>
    <row r="20">
      <c r="A20" s="4" t="inlineStr">
        <is>
          <t>Right of use asset</t>
        </is>
      </c>
      <c r="F20" s="5" t="n">
        <v>1872558</v>
      </c>
      <c r="I20" s="5" t="n">
        <v>1979658</v>
      </c>
      <c r="J20" s="5" t="n">
        <v>2300000</v>
      </c>
    </row>
    <row r="21">
      <c r="A21" s="4" t="inlineStr">
        <is>
          <t>Operating lease liability</t>
        </is>
      </c>
      <c r="F21" s="5" t="n">
        <v>2049339</v>
      </c>
      <c r="J21" s="6" t="n">
        <v>2400000</v>
      </c>
    </row>
    <row r="22">
      <c r="A22" s="4" t="inlineStr">
        <is>
          <t>Due to related party</t>
        </is>
      </c>
      <c r="F22" s="5" t="n">
        <v>4488131</v>
      </c>
      <c r="I22" s="5" t="n">
        <v>1572124</v>
      </c>
    </row>
    <row r="23">
      <c r="A23" s="4" t="inlineStr">
        <is>
          <t>Phantom Stock [Member]</t>
        </is>
      </c>
    </row>
    <row r="24">
      <c r="A24" s="4" t="inlineStr">
        <is>
          <t>Fair value of Phantom Shares</t>
        </is>
      </c>
      <c r="F24" s="5" t="n">
        <v>100000</v>
      </c>
    </row>
    <row r="25">
      <c r="A25" s="4" t="inlineStr">
        <is>
          <t>Stock based compensation</t>
        </is>
      </c>
      <c r="F25" s="6" t="n">
        <v>5300</v>
      </c>
      <c r="G25" s="6" t="n">
        <v>0</v>
      </c>
    </row>
    <row r="26">
      <c r="A26" s="4" t="inlineStr">
        <is>
          <t>Vesting period</t>
        </is>
      </c>
      <c r="F26" s="4" t="inlineStr">
        <is>
          <t>5 years</t>
        </is>
      </c>
    </row>
    <row r="27">
      <c r="A27" s="4" t="inlineStr">
        <is>
          <t>Capitalized software costs towards VV Wallet [Member]</t>
        </is>
      </c>
    </row>
    <row r="28">
      <c r="A28" s="4" t="inlineStr">
        <is>
          <t>Accumulated amortization</t>
        </is>
      </c>
      <c r="F28" s="6" t="n">
        <v>-1143855</v>
      </c>
      <c r="I28" s="6" t="n">
        <v>-702477</v>
      </c>
    </row>
    <row r="29">
      <c r="A29" s="4" t="inlineStr">
        <is>
          <t>Brazil Real [Member]</t>
        </is>
      </c>
    </row>
    <row r="30">
      <c r="A30" s="4" t="inlineStr">
        <is>
          <t>Prepayment Incentive Agreement | R$</t>
        </is>
      </c>
      <c r="E30" s="8" t="inlineStr">
        <is>
          <t>R$ 65000000</t>
        </is>
      </c>
    </row>
    <row r="31">
      <c r="A31" s="4" t="inlineStr">
        <is>
          <t>Via Varejo [Member]</t>
        </is>
      </c>
    </row>
    <row r="32">
      <c r="A32" s="4" t="inlineStr">
        <is>
          <t>Due to related party</t>
        </is>
      </c>
      <c r="F32" s="6" t="n">
        <v>4500000</v>
      </c>
    </row>
    <row r="33">
      <c r="A33" s="4" t="inlineStr">
        <is>
          <t>AirFox Brazil [Member]</t>
        </is>
      </c>
    </row>
    <row r="34">
      <c r="A34" s="4" t="inlineStr">
        <is>
          <t>Ownership percentage</t>
        </is>
      </c>
      <c r="F34" s="4" t="inlineStr">
        <is>
          <t>99.99%</t>
        </is>
      </c>
    </row>
    <row r="35">
      <c r="A35" s="4" t="inlineStr">
        <is>
          <t>AirToken GmbH [Member]</t>
        </is>
      </c>
    </row>
    <row r="36">
      <c r="A36" s="4" t="inlineStr">
        <is>
          <t>Ownership percentage</t>
        </is>
      </c>
      <c r="F36"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atement of Previously Issued Financial Statements (Details) - USD ($)</t>
        </is>
      </c>
      <c r="B1" s="2" t="inlineStr">
        <is>
          <t>Dec. 31, 2020</t>
        </is>
      </c>
      <c r="C1" s="2" t="inlineStr">
        <is>
          <t>Sep. 30, 2020</t>
        </is>
      </c>
    </row>
    <row r="2">
      <c r="A2" s="4" t="inlineStr">
        <is>
          <t>Total assets</t>
        </is>
      </c>
      <c r="B2" s="6" t="n">
        <v>13310787</v>
      </c>
      <c r="C2" s="6" t="n">
        <v>13708046</v>
      </c>
    </row>
    <row r="3">
      <c r="A3" s="3" t="inlineStr">
        <is>
          <t>Current liabilities</t>
        </is>
      </c>
    </row>
    <row r="4">
      <c r="A4" s="4" t="inlineStr">
        <is>
          <t>Total Current Liabilities</t>
        </is>
      </c>
      <c r="B4" s="5" t="n">
        <v>12624501</v>
      </c>
      <c r="C4" s="5" t="n">
        <v>6749448</v>
      </c>
    </row>
    <row r="5">
      <c r="A5" s="3" t="inlineStr">
        <is>
          <t>Long-term liabilities:</t>
        </is>
      </c>
    </row>
    <row r="6">
      <c r="A6" s="4" t="inlineStr">
        <is>
          <t>Deferred revenue - AirToken Project, net of current portion</t>
        </is>
      </c>
      <c r="B6" s="5" t="n">
        <v>12529824</v>
      </c>
      <c r="C6" s="5" t="n">
        <v>12529824</v>
      </c>
    </row>
    <row r="7">
      <c r="A7" s="4" t="inlineStr">
        <is>
          <t>Deferred gain on issuance of AirTokens for services, net of current portion</t>
        </is>
      </c>
      <c r="B7" s="5" t="n">
        <v>396790</v>
      </c>
      <c r="C7" s="5" t="n">
        <v>396790</v>
      </c>
    </row>
    <row r="8">
      <c r="A8" s="4" t="inlineStr">
        <is>
          <t>Total liabilities</t>
        </is>
      </c>
      <c r="B8" s="5" t="n">
        <v>40100686</v>
      </c>
      <c r="C8" s="5" t="n">
        <v>33036603</v>
      </c>
    </row>
    <row r="9">
      <c r="A9" s="3" t="inlineStr">
        <is>
          <t>Stockholders' deficit:</t>
        </is>
      </c>
    </row>
    <row r="10">
      <c r="A10" s="4" t="inlineStr">
        <is>
          <t>Total liabilities and stockholders' deficit</t>
        </is>
      </c>
      <c r="B10" s="5" t="n">
        <v>13310787</v>
      </c>
      <c r="C10" s="6" t="n">
        <v>13708046</v>
      </c>
    </row>
    <row r="11">
      <c r="A11" s="4" t="inlineStr">
        <is>
          <t>As reported [Member]</t>
        </is>
      </c>
    </row>
    <row r="12">
      <c r="A12" s="4" t="inlineStr">
        <is>
          <t>Total assets</t>
        </is>
      </c>
      <c r="B12" s="5" t="n">
        <v>13310787</v>
      </c>
    </row>
    <row r="13">
      <c r="A13" s="3" t="inlineStr">
        <is>
          <t>Current liabilities</t>
        </is>
      </c>
    </row>
    <row r="14">
      <c r="A14" s="4" t="inlineStr">
        <is>
          <t>Deferred revenue - AirToken Project, current portion</t>
        </is>
      </c>
      <c r="B14" s="5" t="n">
        <v>5011932</v>
      </c>
    </row>
    <row r="15">
      <c r="A15" s="4" t="inlineStr">
        <is>
          <t>Deferred gain on issuance of AirTokens for services, current portion</t>
        </is>
      </c>
      <c r="B15" s="5" t="n">
        <v>158713</v>
      </c>
    </row>
    <row r="16">
      <c r="A16" s="4" t="inlineStr">
        <is>
          <t>Total Current Liabilities</t>
        </is>
      </c>
      <c r="B16" s="5" t="n">
        <v>17795146</v>
      </c>
    </row>
    <row r="17">
      <c r="A17" s="3" t="inlineStr">
        <is>
          <t>Long-term liabilities:</t>
        </is>
      </c>
    </row>
    <row r="18">
      <c r="A18" s="4" t="inlineStr">
        <is>
          <t>Deferred revenue - AirToken Project, net of current portion</t>
        </is>
      </c>
      <c r="B18" s="5" t="n">
        <v>1252983</v>
      </c>
    </row>
    <row r="19">
      <c r="A19" s="4" t="inlineStr">
        <is>
          <t>Deferred gain on issuance of AirTokens for services, net of current portion</t>
        </is>
      </c>
      <c r="B19" s="5" t="n">
        <v>39687</v>
      </c>
    </row>
    <row r="20">
      <c r="A20" s="4" t="inlineStr">
        <is>
          <t>Total liabilities</t>
        </is>
      </c>
      <c r="B20" s="5" t="n">
        <v>33637387</v>
      </c>
    </row>
    <row r="21">
      <c r="A21" s="3" t="inlineStr">
        <is>
          <t>Stockholders' deficit:</t>
        </is>
      </c>
    </row>
    <row r="22">
      <c r="A22" s="4" t="inlineStr">
        <is>
          <t>Accumulated deficit</t>
        </is>
      </c>
      <c r="B22" s="5" t="n">
        <v>-21335992</v>
      </c>
    </row>
    <row r="23">
      <c r="A23" s="4" t="inlineStr">
        <is>
          <t>Total stockholders' deficit attributable to CarrierEQ, Inc. stockholders</t>
        </is>
      </c>
      <c r="B23" s="5" t="n">
        <v>-20325122</v>
      </c>
    </row>
    <row r="24">
      <c r="A24" s="4" t="inlineStr">
        <is>
          <t>Total stockholders' deficit</t>
        </is>
      </c>
      <c r="B24" s="5" t="n">
        <v>-20326600</v>
      </c>
    </row>
    <row r="25">
      <c r="A25" s="4" t="inlineStr">
        <is>
          <t>Total liabilities and stockholders' deficit</t>
        </is>
      </c>
      <c r="B25" s="5" t="n">
        <v>13310787</v>
      </c>
    </row>
    <row r="26">
      <c r="A26" s="4" t="inlineStr">
        <is>
          <t>Adjustments [Member]</t>
        </is>
      </c>
    </row>
    <row r="27">
      <c r="A27" s="4" t="inlineStr">
        <is>
          <t>Total assets</t>
        </is>
      </c>
      <c r="B27" s="4" t="inlineStr">
        <is>
          <t xml:space="preserve"> </t>
        </is>
      </c>
    </row>
    <row r="28">
      <c r="A28" s="3" t="inlineStr">
        <is>
          <t>Current liabilities</t>
        </is>
      </c>
    </row>
    <row r="29">
      <c r="A29" s="4" t="inlineStr">
        <is>
          <t>Deferred revenue - AirToken Project, current portion</t>
        </is>
      </c>
      <c r="B29" s="5" t="n">
        <v>-5011932</v>
      </c>
    </row>
    <row r="30">
      <c r="A30" s="4" t="inlineStr">
        <is>
          <t>Deferred gain on issuance of AirTokens for services, current portion</t>
        </is>
      </c>
      <c r="B30" s="5" t="n">
        <v>-158713</v>
      </c>
    </row>
    <row r="31">
      <c r="A31" s="4" t="inlineStr">
        <is>
          <t>Total Current Liabilities</t>
        </is>
      </c>
      <c r="B31" s="5" t="n">
        <v>-5170645</v>
      </c>
    </row>
    <row r="32">
      <c r="A32" s="3" t="inlineStr">
        <is>
          <t>Long-term liabilities:</t>
        </is>
      </c>
    </row>
    <row r="33">
      <c r="A33" s="4" t="inlineStr">
        <is>
          <t>Deferred revenue - AirToken Project, net of current portion</t>
        </is>
      </c>
      <c r="B33" s="5" t="n">
        <v>11276841</v>
      </c>
    </row>
    <row r="34">
      <c r="A34" s="4" t="inlineStr">
        <is>
          <t>Deferred gain on issuance of AirTokens for services, net of current portion</t>
        </is>
      </c>
      <c r="B34" s="5" t="n">
        <v>357103</v>
      </c>
    </row>
    <row r="35">
      <c r="A35" s="4" t="inlineStr">
        <is>
          <t>Total liabilities</t>
        </is>
      </c>
      <c r="B35" s="5" t="n">
        <v>6463299</v>
      </c>
    </row>
    <row r="36">
      <c r="A36" s="3" t="inlineStr">
        <is>
          <t>Stockholders' deficit:</t>
        </is>
      </c>
    </row>
    <row r="37">
      <c r="A37" s="4" t="inlineStr">
        <is>
          <t>Accumulated deficit</t>
        </is>
      </c>
      <c r="B37" s="5" t="n">
        <v>-6463299</v>
      </c>
    </row>
    <row r="38">
      <c r="A38" s="4" t="inlineStr">
        <is>
          <t>Total stockholders' deficit attributable to CarrierEQ, Inc. stockholders</t>
        </is>
      </c>
      <c r="B38" s="5" t="n">
        <v>-6463299</v>
      </c>
    </row>
    <row r="39">
      <c r="A39" s="4" t="inlineStr">
        <is>
          <t>Total stockholders' deficit</t>
        </is>
      </c>
      <c r="B39" s="5" t="n">
        <v>-6463299</v>
      </c>
    </row>
    <row r="40">
      <c r="A40" s="4" t="inlineStr">
        <is>
          <t>Total liabilities and stockholders' deficit</t>
        </is>
      </c>
      <c r="B40" s="4" t="inlineStr">
        <is>
          <t xml:space="preserve"> </t>
        </is>
      </c>
    </row>
    <row r="41">
      <c r="A41" s="4" t="inlineStr">
        <is>
          <t>As restated [Member]</t>
        </is>
      </c>
    </row>
    <row r="42">
      <c r="A42" s="4" t="inlineStr">
        <is>
          <t>Total assets</t>
        </is>
      </c>
      <c r="B42" s="5" t="n">
        <v>13310787</v>
      </c>
    </row>
    <row r="43">
      <c r="A43" s="3" t="inlineStr">
        <is>
          <t>Current liabilities</t>
        </is>
      </c>
    </row>
    <row r="44">
      <c r="A44" s="4" t="inlineStr">
        <is>
          <t>Deferred revenue - AirToken Project, current portion</t>
        </is>
      </c>
      <c r="B44" s="4" t="inlineStr">
        <is>
          <t xml:space="preserve"> </t>
        </is>
      </c>
    </row>
    <row r="45">
      <c r="A45" s="4" t="inlineStr">
        <is>
          <t>Deferred gain on issuance of AirTokens for services, current portion</t>
        </is>
      </c>
      <c r="B45" s="4" t="inlineStr">
        <is>
          <t xml:space="preserve"> </t>
        </is>
      </c>
    </row>
    <row r="46">
      <c r="A46" s="4" t="inlineStr">
        <is>
          <t>Total Current Liabilities</t>
        </is>
      </c>
      <c r="B46" s="5" t="n">
        <v>12624501</v>
      </c>
    </row>
    <row r="47">
      <c r="A47" s="3" t="inlineStr">
        <is>
          <t>Long-term liabilities:</t>
        </is>
      </c>
    </row>
    <row r="48">
      <c r="A48" s="4" t="inlineStr">
        <is>
          <t>Deferred revenue - AirToken Project, net of current portion</t>
        </is>
      </c>
      <c r="B48" s="5" t="n">
        <v>12529824</v>
      </c>
    </row>
    <row r="49">
      <c r="A49" s="4" t="inlineStr">
        <is>
          <t>Deferred gain on issuance of AirTokens for services, net of current portion</t>
        </is>
      </c>
      <c r="B49" s="5" t="n">
        <v>396790</v>
      </c>
    </row>
    <row r="50">
      <c r="A50" s="4" t="inlineStr">
        <is>
          <t>Total liabilities</t>
        </is>
      </c>
      <c r="B50" s="5" t="n">
        <v>40100686</v>
      </c>
    </row>
    <row r="51">
      <c r="A51" s="3" t="inlineStr">
        <is>
          <t>Stockholders' deficit:</t>
        </is>
      </c>
    </row>
    <row r="52">
      <c r="A52" s="4" t="inlineStr">
        <is>
          <t>Accumulated deficit</t>
        </is>
      </c>
      <c r="B52" s="5" t="n">
        <v>-27799291</v>
      </c>
    </row>
    <row r="53">
      <c r="A53" s="4" t="inlineStr">
        <is>
          <t>Total stockholders' deficit attributable to CarrierEQ, Inc. stockholders</t>
        </is>
      </c>
      <c r="B53" s="5" t="n">
        <v>-26788421</v>
      </c>
    </row>
    <row r="54">
      <c r="A54" s="4" t="inlineStr">
        <is>
          <t>Total stockholders' deficit</t>
        </is>
      </c>
      <c r="B54" s="5" t="n">
        <v>-26789899</v>
      </c>
    </row>
    <row r="55">
      <c r="A55" s="4" t="inlineStr">
        <is>
          <t>Total liabilities and stockholders' deficit</t>
        </is>
      </c>
      <c r="B55" s="6" t="n">
        <v>133107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statement of Previously Issued Financial Statements (Details 1) - USD ($)</t>
        </is>
      </c>
      <c r="B1" s="2" t="inlineStr">
        <is>
          <t>3 Months Ended</t>
        </is>
      </c>
    </row>
    <row r="2">
      <c r="B2" s="2" t="inlineStr">
        <is>
          <t>Dec. 31, 2020</t>
        </is>
      </c>
      <c r="C2" s="2" t="inlineStr">
        <is>
          <t>Dec. 31, 2019</t>
        </is>
      </c>
    </row>
    <row r="3">
      <c r="A3" s="4" t="inlineStr">
        <is>
          <t>Revenue</t>
        </is>
      </c>
      <c r="B3" s="6" t="n">
        <v>367401</v>
      </c>
      <c r="C3" s="6" t="n">
        <v>1762</v>
      </c>
    </row>
    <row r="4">
      <c r="A4" s="3" t="inlineStr">
        <is>
          <t>Other income:</t>
        </is>
      </c>
    </row>
    <row r="5">
      <c r="A5" s="4" t="inlineStr">
        <is>
          <t>Net Loss</t>
        </is>
      </c>
      <c r="B5" s="5" t="n">
        <v>-6899830</v>
      </c>
      <c r="C5" s="5" t="n">
        <v>-5191938</v>
      </c>
    </row>
    <row r="6">
      <c r="A6" s="4" t="inlineStr">
        <is>
          <t>Comprehensive net loss</t>
        </is>
      </c>
      <c r="B6" s="5" t="n">
        <v>-7460899</v>
      </c>
      <c r="C6" s="6" t="n">
        <v>-5293266</v>
      </c>
    </row>
    <row r="7">
      <c r="A7" s="4" t="inlineStr">
        <is>
          <t>As reported [Member]</t>
        </is>
      </c>
    </row>
    <row r="8">
      <c r="A8" s="4" t="inlineStr">
        <is>
          <t>Revenue</t>
        </is>
      </c>
      <c r="B8" s="5" t="n">
        <v>1620383</v>
      </c>
    </row>
    <row r="9">
      <c r="A9" s="3" t="inlineStr">
        <is>
          <t>Other income:</t>
        </is>
      </c>
    </row>
    <row r="10">
      <c r="A10" s="4" t="inlineStr">
        <is>
          <t>Gain on AirToken issuance for services</t>
        </is>
      </c>
      <c r="B10" s="5" t="n">
        <v>39679</v>
      </c>
    </row>
    <row r="11">
      <c r="A11" s="4" t="inlineStr">
        <is>
          <t>Net Loss</t>
        </is>
      </c>
      <c r="B11" s="5" t="n">
        <v>-5607169</v>
      </c>
    </row>
    <row r="12">
      <c r="A12" s="4" t="inlineStr">
        <is>
          <t>Comprehensive net loss</t>
        </is>
      </c>
      <c r="B12" s="5" t="n">
        <v>-6168238</v>
      </c>
    </row>
    <row r="13">
      <c r="A13" s="4" t="inlineStr">
        <is>
          <t>Adjustments [Member]</t>
        </is>
      </c>
    </row>
    <row r="14">
      <c r="A14" s="4" t="inlineStr">
        <is>
          <t>Revenue</t>
        </is>
      </c>
      <c r="B14" s="5" t="n">
        <v>-1252982</v>
      </c>
    </row>
    <row r="15">
      <c r="A15" s="3" t="inlineStr">
        <is>
          <t>Other income:</t>
        </is>
      </c>
    </row>
    <row r="16">
      <c r="A16" s="4" t="inlineStr">
        <is>
          <t>Gain on AirToken issuance for services</t>
        </is>
      </c>
      <c r="B16" s="5" t="n">
        <v>-39679</v>
      </c>
    </row>
    <row r="17">
      <c r="A17" s="4" t="inlineStr">
        <is>
          <t>Net Loss</t>
        </is>
      </c>
      <c r="B17" s="5" t="n">
        <v>-1292661</v>
      </c>
    </row>
    <row r="18">
      <c r="A18" s="4" t="inlineStr">
        <is>
          <t>Comprehensive net loss</t>
        </is>
      </c>
      <c r="B18" s="5" t="n">
        <v>-1292662</v>
      </c>
    </row>
    <row r="19">
      <c r="A19" s="4" t="inlineStr">
        <is>
          <t>As restated [Member]</t>
        </is>
      </c>
    </row>
    <row r="20">
      <c r="A20" s="4" t="inlineStr">
        <is>
          <t>Revenue</t>
        </is>
      </c>
      <c r="B20" s="5" t="n">
        <v>367401</v>
      </c>
    </row>
    <row r="21">
      <c r="A21" s="3" t="inlineStr">
        <is>
          <t>Other income:</t>
        </is>
      </c>
    </row>
    <row r="22">
      <c r="A22" s="4" t="inlineStr">
        <is>
          <t>Gain on AirToken issuance for services</t>
        </is>
      </c>
      <c r="B22" s="4" t="inlineStr">
        <is>
          <t xml:space="preserve"> </t>
        </is>
      </c>
    </row>
    <row r="23">
      <c r="A23" s="4" t="inlineStr">
        <is>
          <t>Net Loss</t>
        </is>
      </c>
      <c r="B23" s="5" t="n">
        <v>-6899830</v>
      </c>
    </row>
    <row r="24">
      <c r="A24" s="4" t="inlineStr">
        <is>
          <t>Comprehensive net loss</t>
        </is>
      </c>
      <c r="B24" s="6" t="n">
        <v>-74609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statement of Previously Issued Financial Statements (Details 2) - USD ($)</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6899830</v>
      </c>
      <c r="C4" s="6" t="n">
        <v>-5191938</v>
      </c>
    </row>
    <row r="5">
      <c r="A5" s="4" t="inlineStr">
        <is>
          <t>Net cash provided by operating activities</t>
        </is>
      </c>
      <c r="B5" s="5" t="n">
        <v>-1048622</v>
      </c>
      <c r="C5" s="6" t="n">
        <v>9362354</v>
      </c>
    </row>
    <row r="6">
      <c r="A6" s="4" t="inlineStr">
        <is>
          <t>As reported [Member]</t>
        </is>
      </c>
    </row>
    <row r="7">
      <c r="A7" s="3" t="inlineStr">
        <is>
          <t>CASH FLOWS FROM OPERATING ACTIVITIES:</t>
        </is>
      </c>
    </row>
    <row r="8">
      <c r="A8" s="4" t="inlineStr">
        <is>
          <t>Net loss</t>
        </is>
      </c>
      <c r="B8" s="5" t="n">
        <v>-5607169</v>
      </c>
    </row>
    <row r="9">
      <c r="A9" s="4" t="inlineStr">
        <is>
          <t>Gain on issuance of AirTokes for services</t>
        </is>
      </c>
      <c r="B9" s="5" t="n">
        <v>-39679</v>
      </c>
    </row>
    <row r="10">
      <c r="A10" s="4" t="inlineStr">
        <is>
          <t>Deferred revenue - AirToken Project</t>
        </is>
      </c>
      <c r="B10" s="5" t="n">
        <v>-1252983</v>
      </c>
    </row>
    <row r="11">
      <c r="A11" s="4" t="inlineStr">
        <is>
          <t>Net cash provided by operating activities</t>
        </is>
      </c>
      <c r="B11" s="5" t="n">
        <v>-1048622</v>
      </c>
    </row>
    <row r="12">
      <c r="A12" s="4" t="inlineStr">
        <is>
          <t>Adjustments [Member]</t>
        </is>
      </c>
    </row>
    <row r="13">
      <c r="A13" s="3" t="inlineStr">
        <is>
          <t>CASH FLOWS FROM OPERATING ACTIVITIES:</t>
        </is>
      </c>
    </row>
    <row r="14">
      <c r="A14" s="4" t="inlineStr">
        <is>
          <t>Net loss</t>
        </is>
      </c>
      <c r="B14" s="5" t="n">
        <v>-1292661</v>
      </c>
    </row>
    <row r="15">
      <c r="A15" s="4" t="inlineStr">
        <is>
          <t>Gain on issuance of AirTokes for services</t>
        </is>
      </c>
      <c r="B15" s="5" t="n">
        <v>39679</v>
      </c>
    </row>
    <row r="16">
      <c r="A16" s="4" t="inlineStr">
        <is>
          <t>Deferred revenue - AirToken Project</t>
        </is>
      </c>
      <c r="B16" s="5" t="n">
        <v>1252983</v>
      </c>
    </row>
    <row r="17">
      <c r="A17" s="4" t="inlineStr">
        <is>
          <t>Net cash provided by operating activities</t>
        </is>
      </c>
      <c r="B17" s="4" t="inlineStr">
        <is>
          <t xml:space="preserve"> </t>
        </is>
      </c>
    </row>
    <row r="18">
      <c r="A18" s="4" t="inlineStr">
        <is>
          <t>As restated [Member]</t>
        </is>
      </c>
    </row>
    <row r="19">
      <c r="A19" s="3" t="inlineStr">
        <is>
          <t>CASH FLOWS FROM OPERATING ACTIVITIES:</t>
        </is>
      </c>
    </row>
    <row r="20">
      <c r="A20" s="4" t="inlineStr">
        <is>
          <t>Net loss</t>
        </is>
      </c>
      <c r="B20" s="5" t="n">
        <v>-6899830</v>
      </c>
    </row>
    <row r="21">
      <c r="A21" s="4" t="inlineStr">
        <is>
          <t>Gain on issuance of AirTokes for services</t>
        </is>
      </c>
      <c r="B21" s="4" t="inlineStr">
        <is>
          <t xml:space="preserve"> </t>
        </is>
      </c>
    </row>
    <row r="22">
      <c r="A22" s="4" t="inlineStr">
        <is>
          <t>Deferred revenue - AirToken Project</t>
        </is>
      </c>
      <c r="B22" s="4" t="inlineStr">
        <is>
          <t xml:space="preserve"> </t>
        </is>
      </c>
    </row>
    <row r="23">
      <c r="A23" s="4" t="inlineStr">
        <is>
          <t>Net cash provided by operating activities</t>
        </is>
      </c>
      <c r="B23" s="6" t="n">
        <v>-10486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Narrative) - USD ($)</t>
        </is>
      </c>
      <c r="B1" s="2" t="inlineStr">
        <is>
          <t>3 Months Ended</t>
        </is>
      </c>
    </row>
    <row r="2">
      <c r="B2" s="2" t="inlineStr">
        <is>
          <t>Dec. 31, 2020</t>
        </is>
      </c>
      <c r="C2" s="2" t="inlineStr">
        <is>
          <t>Dec. 31, 2019</t>
        </is>
      </c>
    </row>
    <row r="3">
      <c r="A3" s="4" t="inlineStr">
        <is>
          <t>Revenue</t>
        </is>
      </c>
      <c r="B3" s="6" t="n">
        <v>367401</v>
      </c>
      <c r="C3" s="6" t="n">
        <v>1762</v>
      </c>
    </row>
    <row r="4">
      <c r="A4" s="4" t="inlineStr">
        <is>
          <t>Adjustments [Member]</t>
        </is>
      </c>
    </row>
    <row r="5">
      <c r="A5" s="4" t="inlineStr">
        <is>
          <t>Revenue</t>
        </is>
      </c>
      <c r="B5" s="5" t="n">
        <v>-1252982</v>
      </c>
    </row>
    <row r="6">
      <c r="A6" s="4" t="inlineStr">
        <is>
          <t>Other income</t>
        </is>
      </c>
      <c r="B6" s="5" t="n">
        <v>39700</v>
      </c>
    </row>
    <row r="7">
      <c r="A7" s="4" t="inlineStr">
        <is>
          <t>Deferred revenue</t>
        </is>
      </c>
      <c r="B7" s="5" t="n">
        <v>6300000</v>
      </c>
    </row>
    <row r="8">
      <c r="A8" s="4" t="inlineStr">
        <is>
          <t>Gain on deferred revenue</t>
        </is>
      </c>
      <c r="B8" s="6" t="n">
        <v>1984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21" customWidth="1" min="2" max="2"/>
    <col width="22" customWidth="1" min="3" max="3"/>
    <col width="21" customWidth="1" min="4" max="4"/>
    <col width="21" customWidth="1" min="5" max="5"/>
  </cols>
  <sheetData>
    <row r="1">
      <c r="A1" s="1" t="inlineStr">
        <is>
          <t>Mastercard Program Agreement (Details Narrative)</t>
        </is>
      </c>
      <c r="B1" s="2" t="inlineStr">
        <is>
          <t>Dec. 16, 2019USD ($)</t>
        </is>
      </c>
      <c r="C1" s="2" t="inlineStr">
        <is>
          <t>Dec. 16, 2019BRL (R$)</t>
        </is>
      </c>
      <c r="D1" s="2" t="inlineStr">
        <is>
          <t>Dec. 31, 2020USD ($)</t>
        </is>
      </c>
      <c r="E1" s="2" t="inlineStr">
        <is>
          <t>Dec. 31, 2019USD ($)</t>
        </is>
      </c>
    </row>
    <row r="2">
      <c r="A2" s="4" t="inlineStr">
        <is>
          <t>Prepayment Incentive Agreement</t>
        </is>
      </c>
      <c r="B2" s="6" t="n">
        <v>16000000</v>
      </c>
    </row>
    <row r="3">
      <c r="A3" s="4" t="inlineStr">
        <is>
          <t>Sales incentives earned</t>
        </is>
      </c>
      <c r="D3" s="6" t="n">
        <v>3400</v>
      </c>
      <c r="E3" s="6" t="n">
        <v>0</v>
      </c>
    </row>
    <row r="4">
      <c r="A4" s="4" t="inlineStr">
        <is>
          <t>SELIC finance expense</t>
        </is>
      </c>
      <c r="D4" s="6" t="n">
        <v>300000</v>
      </c>
      <c r="E4" s="6" t="n">
        <v>0</v>
      </c>
    </row>
    <row r="5">
      <c r="A5" s="4" t="inlineStr">
        <is>
          <t>Brazil Real [Member]</t>
        </is>
      </c>
    </row>
    <row r="6">
      <c r="A6" s="4" t="inlineStr">
        <is>
          <t>Prepayment Incentive Agreement | R$</t>
        </is>
      </c>
      <c r="C6" s="8" t="inlineStr">
        <is>
          <t>R$ 6500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0</t>
        </is>
      </c>
      <c r="C1" s="2" t="inlineStr">
        <is>
          <t>Sep. 30, 2020</t>
        </is>
      </c>
    </row>
    <row r="2">
      <c r="A2" s="3" t="inlineStr">
        <is>
          <t>Deferred Costs, Capitalized, Prepaid, and Other Assets Disclosure [Abstract]</t>
        </is>
      </c>
    </row>
    <row r="3">
      <c r="A3" s="4" t="inlineStr">
        <is>
          <t>Service contract</t>
        </is>
      </c>
      <c r="B3" s="4" t="inlineStr">
        <is>
          <t xml:space="preserve"> </t>
        </is>
      </c>
      <c r="C3" s="6" t="n">
        <v>349000</v>
      </c>
    </row>
    <row r="4">
      <c r="A4" s="4" t="inlineStr">
        <is>
          <t>Research and Development tax credit</t>
        </is>
      </c>
      <c r="B4" s="5" t="n">
        <v>610998</v>
      </c>
      <c r="C4" s="5" t="n">
        <v>496965</v>
      </c>
    </row>
    <row r="5">
      <c r="A5" s="4" t="inlineStr">
        <is>
          <t>Prepaid expenses</t>
        </is>
      </c>
      <c r="B5" s="5" t="n">
        <v>447689</v>
      </c>
      <c r="C5" s="5" t="n">
        <v>553913</v>
      </c>
    </row>
    <row r="6">
      <c r="A6" s="4" t="inlineStr">
        <is>
          <t>Prepaid expenses and other current assets</t>
        </is>
      </c>
      <c r="B6" s="6" t="n">
        <v>1058687</v>
      </c>
      <c r="C6" s="6" t="n">
        <v>13998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Intangible Assets, Net (Details) - USD ($)</t>
        </is>
      </c>
      <c r="B1" s="2" t="inlineStr">
        <is>
          <t>3 Months Ended</t>
        </is>
      </c>
      <c r="C1" s="2" t="inlineStr">
        <is>
          <t>12 Months Ended</t>
        </is>
      </c>
    </row>
    <row r="2">
      <c r="B2" s="2" t="inlineStr">
        <is>
          <t>Dec. 31, 2020</t>
        </is>
      </c>
      <c r="C2" s="2" t="inlineStr">
        <is>
          <t>Sep. 30, 2020</t>
        </is>
      </c>
    </row>
    <row r="3">
      <c r="A3" s="4" t="inlineStr">
        <is>
          <t>Gross</t>
        </is>
      </c>
      <c r="B3" s="6" t="n">
        <v>5319905</v>
      </c>
      <c r="C3" s="6" t="n">
        <v>1929639</v>
      </c>
    </row>
    <row r="4">
      <c r="A4" s="4" t="inlineStr">
        <is>
          <t>Additions</t>
        </is>
      </c>
      <c r="B4" s="5" t="n">
        <v>736594</v>
      </c>
      <c r="C4" s="5" t="n">
        <v>3390266</v>
      </c>
    </row>
    <row r="5">
      <c r="A5" s="4" t="inlineStr">
        <is>
          <t>Accumulated amortization</t>
        </is>
      </c>
      <c r="B5" s="5" t="n">
        <v>-1467739</v>
      </c>
      <c r="C5" s="5" t="n">
        <v>-994800</v>
      </c>
    </row>
    <row r="6">
      <c r="A6" s="4" t="inlineStr">
        <is>
          <t>Net Carrying Value</t>
        </is>
      </c>
      <c r="B6" s="6" t="n">
        <v>4588760</v>
      </c>
      <c r="C6" s="6" t="n">
        <v>4325105</v>
      </c>
    </row>
    <row r="7">
      <c r="A7" s="4" t="inlineStr">
        <is>
          <t>Domain Names [Member]</t>
        </is>
      </c>
    </row>
    <row r="8">
      <c r="A8" s="4" t="inlineStr">
        <is>
          <t>Useful life</t>
        </is>
      </c>
      <c r="B8" s="4" t="inlineStr">
        <is>
          <t>3 years</t>
        </is>
      </c>
      <c r="C8" s="4" t="inlineStr">
        <is>
          <t>3 years</t>
        </is>
      </c>
    </row>
    <row r="9">
      <c r="A9" s="4" t="inlineStr">
        <is>
          <t>Gross</t>
        </is>
      </c>
      <c r="B9" s="6" t="n">
        <v>140012</v>
      </c>
      <c r="C9" s="6" t="n">
        <v>140012</v>
      </c>
    </row>
    <row r="10">
      <c r="A10" s="4" t="inlineStr">
        <is>
          <t>Additions</t>
        </is>
      </c>
      <c r="B10" s="4" t="inlineStr">
        <is>
          <t xml:space="preserve"> </t>
        </is>
      </c>
      <c r="C10" s="4" t="inlineStr">
        <is>
          <t xml:space="preserve"> </t>
        </is>
      </c>
    </row>
    <row r="11">
      <c r="A11" s="4" t="inlineStr">
        <is>
          <t>Accumulated amortization</t>
        </is>
      </c>
      <c r="B11" s="5" t="n">
        <v>-109692</v>
      </c>
      <c r="C11" s="5" t="n">
        <v>-98137</v>
      </c>
    </row>
    <row r="12">
      <c r="A12" s="4" t="inlineStr">
        <is>
          <t>Net Carrying Value</t>
        </is>
      </c>
      <c r="B12" s="6" t="n">
        <v>30320</v>
      </c>
      <c r="C12" s="6" t="n">
        <v>41875</v>
      </c>
    </row>
    <row r="13">
      <c r="A13" s="4" t="inlineStr">
        <is>
          <t>Capitalized software costs towards VV Wallet [Member]</t>
        </is>
      </c>
    </row>
    <row r="14">
      <c r="A14" s="4" t="inlineStr">
        <is>
          <t>Useful life</t>
        </is>
      </c>
      <c r="B14" s="4" t="inlineStr">
        <is>
          <t>3 years</t>
        </is>
      </c>
      <c r="C14" s="4" t="inlineStr">
        <is>
          <t>3 years</t>
        </is>
      </c>
    </row>
    <row r="15">
      <c r="A15" s="4" t="inlineStr">
        <is>
          <t>Gross</t>
        </is>
      </c>
      <c r="B15" s="6" t="n">
        <v>4855125</v>
      </c>
      <c r="C15" s="6" t="n">
        <v>1500058</v>
      </c>
    </row>
    <row r="16">
      <c r="A16" s="4" t="inlineStr">
        <is>
          <t>Additions</t>
        </is>
      </c>
      <c r="B16" s="5" t="n">
        <v>736594</v>
      </c>
      <c r="C16" s="5" t="n">
        <v>3355067</v>
      </c>
    </row>
    <row r="17">
      <c r="A17" s="4" t="inlineStr">
        <is>
          <t>Accumulated amortization</t>
        </is>
      </c>
      <c r="B17" s="5" t="n">
        <v>-1143855</v>
      </c>
      <c r="C17" s="5" t="n">
        <v>-702477</v>
      </c>
    </row>
    <row r="18">
      <c r="A18" s="4" t="inlineStr">
        <is>
          <t>Net Carrying Value</t>
        </is>
      </c>
      <c r="B18" s="6" t="n">
        <v>4447864</v>
      </c>
      <c r="C18" s="6" t="n">
        <v>4152648</v>
      </c>
    </row>
    <row r="19">
      <c r="A19" s="4" t="inlineStr">
        <is>
          <t>Website [Member]</t>
        </is>
      </c>
    </row>
    <row r="20">
      <c r="A20" s="4" t="inlineStr">
        <is>
          <t>Useful life</t>
        </is>
      </c>
      <c r="B20" s="4" t="inlineStr">
        <is>
          <t>3 years</t>
        </is>
      </c>
      <c r="C20" s="4" t="inlineStr">
        <is>
          <t>3 years</t>
        </is>
      </c>
    </row>
    <row r="21">
      <c r="A21" s="4" t="inlineStr">
        <is>
          <t>Gross</t>
        </is>
      </c>
      <c r="B21" s="6" t="n">
        <v>282645</v>
      </c>
      <c r="C21" s="6" t="n">
        <v>272083</v>
      </c>
    </row>
    <row r="22">
      <c r="A22" s="4" t="inlineStr">
        <is>
          <t>Additions</t>
        </is>
      </c>
      <c r="B22" s="4" t="inlineStr">
        <is>
          <t xml:space="preserve"> </t>
        </is>
      </c>
      <c r="C22" s="5" t="n">
        <v>10562</v>
      </c>
    </row>
    <row r="23">
      <c r="A23" s="4" t="inlineStr">
        <is>
          <t>Accumulated amortization</t>
        </is>
      </c>
      <c r="B23" s="5" t="n">
        <v>-203007</v>
      </c>
      <c r="C23" s="5" t="n">
        <v>-185122</v>
      </c>
    </row>
    <row r="24">
      <c r="A24" s="4" t="inlineStr">
        <is>
          <t>Net Carrying Value</t>
        </is>
      </c>
      <c r="B24" s="6" t="n">
        <v>79638</v>
      </c>
      <c r="C24" s="6" t="n">
        <v>97523</v>
      </c>
    </row>
    <row r="25">
      <c r="A25" s="4" t="inlineStr">
        <is>
          <t>Software [Member]</t>
        </is>
      </c>
    </row>
    <row r="26">
      <c r="A26" s="4" t="inlineStr">
        <is>
          <t>Useful life</t>
        </is>
      </c>
      <c r="B26" s="4" t="inlineStr">
        <is>
          <t>3 years</t>
        </is>
      </c>
      <c r="C26" s="4" t="inlineStr">
        <is>
          <t>3 years</t>
        </is>
      </c>
    </row>
    <row r="27">
      <c r="A27" s="4" t="inlineStr">
        <is>
          <t>Gross</t>
        </is>
      </c>
      <c r="B27" s="6" t="n">
        <v>42123</v>
      </c>
      <c r="C27" s="6" t="n">
        <v>17486</v>
      </c>
    </row>
    <row r="28">
      <c r="A28" s="4" t="inlineStr">
        <is>
          <t>Additions</t>
        </is>
      </c>
      <c r="B28" s="4" t="inlineStr">
        <is>
          <t xml:space="preserve"> </t>
        </is>
      </c>
      <c r="C28" s="5" t="n">
        <v>24637</v>
      </c>
    </row>
    <row r="29">
      <c r="A29" s="4" t="inlineStr">
        <is>
          <t>Accumulated amortization</t>
        </is>
      </c>
      <c r="B29" s="5" t="n">
        <v>-11185</v>
      </c>
      <c r="C29" s="5" t="n">
        <v>-9064</v>
      </c>
    </row>
    <row r="30">
      <c r="A30" s="4" t="inlineStr">
        <is>
          <t>Net Carrying Value</t>
        </is>
      </c>
      <c r="B30" s="6" t="n">
        <v>30938</v>
      </c>
      <c r="C30" s="6" t="n">
        <v>330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Dec. 31, 2020</t>
        </is>
      </c>
      <c r="C2" s="2" t="inlineStr">
        <is>
          <t>Dec. 31, 2019</t>
        </is>
      </c>
    </row>
    <row r="3">
      <c r="A3" s="3" t="inlineStr">
        <is>
          <t>Income Statement [Abstract]</t>
        </is>
      </c>
    </row>
    <row r="4">
      <c r="A4" s="4" t="inlineStr">
        <is>
          <t>Revenue</t>
        </is>
      </c>
      <c r="B4" s="6" t="n">
        <v>367401</v>
      </c>
      <c r="C4" s="6" t="n">
        <v>1762</v>
      </c>
    </row>
    <row r="5">
      <c r="A5" s="3" t="inlineStr">
        <is>
          <t>Operating expenses:</t>
        </is>
      </c>
    </row>
    <row r="6">
      <c r="A6" s="4" t="inlineStr">
        <is>
          <t>Selling, general and administrative</t>
        </is>
      </c>
      <c r="B6" s="5" t="n">
        <v>7138651</v>
      </c>
      <c r="C6" s="5" t="n">
        <v>5206039</v>
      </c>
    </row>
    <row r="7">
      <c r="A7" s="4" t="inlineStr">
        <is>
          <t>Total operating expenses</t>
        </is>
      </c>
      <c r="B7" s="5" t="n">
        <v>7138651</v>
      </c>
      <c r="C7" s="5" t="n">
        <v>5206039</v>
      </c>
    </row>
    <row r="8">
      <c r="A8" s="4" t="inlineStr">
        <is>
          <t>Loss from operations</t>
        </is>
      </c>
      <c r="B8" s="5" t="n">
        <v>-6771250</v>
      </c>
      <c r="C8" s="5" t="n">
        <v>-5204277</v>
      </c>
    </row>
    <row r="9">
      <c r="A9" s="3" t="inlineStr">
        <is>
          <t>Other (expense) income:</t>
        </is>
      </c>
    </row>
    <row r="10">
      <c r="A10" s="4" t="inlineStr">
        <is>
          <t>Realized loss on sale of digital assets</t>
        </is>
      </c>
      <c r="B10" s="4" t="inlineStr">
        <is>
          <t xml:space="preserve"> </t>
        </is>
      </c>
      <c r="C10" s="5" t="n">
        <v>-1392</v>
      </c>
    </row>
    <row r="11">
      <c r="A11" s="4" t="inlineStr">
        <is>
          <t>Foreign currency transaction loss</t>
        </is>
      </c>
      <c r="B11" s="5" t="n">
        <v>-388383</v>
      </c>
      <c r="C11" s="4" t="inlineStr">
        <is>
          <t xml:space="preserve"> </t>
        </is>
      </c>
    </row>
    <row r="12">
      <c r="A12" s="4" t="inlineStr">
        <is>
          <t>Interest income (expense), net</t>
        </is>
      </c>
      <c r="B12" s="5" t="n">
        <v>145770</v>
      </c>
      <c r="C12" s="5" t="n">
        <v>-32900</v>
      </c>
    </row>
    <row r="13">
      <c r="A13" s="4" t="inlineStr">
        <is>
          <t>Other (expense) income, net</t>
        </is>
      </c>
      <c r="B13" s="5" t="n">
        <v>-242613</v>
      </c>
      <c r="C13" s="5" t="n">
        <v>-34292</v>
      </c>
    </row>
    <row r="14">
      <c r="A14" s="4" t="inlineStr">
        <is>
          <t>Loss before income taxes</t>
        </is>
      </c>
      <c r="B14" s="5" t="n">
        <v>-7013863</v>
      </c>
      <c r="C14" s="5" t="n">
        <v>-5238569</v>
      </c>
    </row>
    <row r="15">
      <c r="A15" s="4" t="inlineStr">
        <is>
          <t>Income tax benefit</t>
        </is>
      </c>
      <c r="B15" s="5" t="n">
        <v>114033</v>
      </c>
      <c r="C15" s="5" t="n">
        <v>46631</v>
      </c>
    </row>
    <row r="16">
      <c r="A16" s="4" t="inlineStr">
        <is>
          <t>Net loss</t>
        </is>
      </c>
      <c r="B16" s="5" t="n">
        <v>-6899830</v>
      </c>
      <c r="C16" s="5" t="n">
        <v>-5191938</v>
      </c>
    </row>
    <row r="17">
      <c r="A17" s="4" t="inlineStr">
        <is>
          <t>Net loss attributable to non-controlling interest</t>
        </is>
      </c>
      <c r="B17" s="5" t="n">
        <v>443</v>
      </c>
      <c r="C17" s="5" t="n">
        <v>248</v>
      </c>
    </row>
    <row r="18">
      <c r="A18" s="4" t="inlineStr">
        <is>
          <t>Net loss attributable to Carrier EQ, LLC and Carrier EQ, Inc.</t>
        </is>
      </c>
      <c r="B18" s="5" t="n">
        <v>-6899387</v>
      </c>
      <c r="C18" s="5" t="n">
        <v>-5191690</v>
      </c>
    </row>
    <row r="19">
      <c r="A19" s="3" t="inlineStr">
        <is>
          <t>Other comprehensive income</t>
        </is>
      </c>
    </row>
    <row r="20">
      <c r="A20" s="4" t="inlineStr">
        <is>
          <t>Foreign currency translation adjustment</t>
        </is>
      </c>
      <c r="B20" s="5" t="n">
        <v>-561512</v>
      </c>
      <c r="C20" s="5" t="n">
        <v>-101576</v>
      </c>
    </row>
    <row r="21">
      <c r="A21" s="4" t="inlineStr">
        <is>
          <t>Total comprehensive loss</t>
        </is>
      </c>
      <c r="B21" s="6" t="n">
        <v>-7460899</v>
      </c>
      <c r="C21" s="6" t="n">
        <v>-52932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Dec. 31, 2020</t>
        </is>
      </c>
      <c r="C2" s="2" t="inlineStr">
        <is>
          <t>Dec. 31, 2019</t>
        </is>
      </c>
    </row>
    <row r="3">
      <c r="A3" s="3" t="inlineStr">
        <is>
          <t>Goodwill and Intangible Assets Disclosure [Abstract]</t>
        </is>
      </c>
    </row>
    <row r="4">
      <c r="A4" s="4" t="inlineStr">
        <is>
          <t>Amortization expense</t>
        </is>
      </c>
      <c r="B4" s="6" t="n">
        <v>472939</v>
      </c>
      <c r="C4" s="6" t="n">
        <v>367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0</t>
        </is>
      </c>
      <c r="C1" s="2" t="inlineStr">
        <is>
          <t>Sep. 30, 2020</t>
        </is>
      </c>
    </row>
    <row r="2">
      <c r="A2" s="3" t="inlineStr">
        <is>
          <t>Accrued Liabilities [Abstract]</t>
        </is>
      </c>
    </row>
    <row r="3">
      <c r="A3" s="4" t="inlineStr">
        <is>
          <t>Customer deposits</t>
        </is>
      </c>
      <c r="B3" s="6" t="n">
        <v>2763643</v>
      </c>
      <c r="C3" s="6" t="n">
        <v>1727097</v>
      </c>
    </row>
    <row r="4">
      <c r="A4" s="4" t="inlineStr">
        <is>
          <t>Accrued compensation</t>
        </is>
      </c>
      <c r="B4" s="5" t="n">
        <v>2147008</v>
      </c>
      <c r="C4" s="5" t="n">
        <v>1380419</v>
      </c>
    </row>
    <row r="5">
      <c r="A5" s="4" t="inlineStr">
        <is>
          <t>Other accrued liabilities</t>
        </is>
      </c>
      <c r="B5" s="5" t="n">
        <v>894263</v>
      </c>
      <c r="C5" s="5" t="n">
        <v>560460</v>
      </c>
    </row>
    <row r="6">
      <c r="A6" s="4" t="inlineStr">
        <is>
          <t>Accrued accounts payable</t>
        </is>
      </c>
      <c r="B6" s="5" t="n">
        <v>662497</v>
      </c>
      <c r="C6" s="5" t="n">
        <v>428760</v>
      </c>
    </row>
    <row r="7">
      <c r="A7" s="4" t="inlineStr">
        <is>
          <t>Related parties' liabilities</t>
        </is>
      </c>
      <c r="B7" s="5" t="n">
        <v>607739</v>
      </c>
      <c r="C7" s="4" t="inlineStr">
        <is>
          <t xml:space="preserve"> </t>
        </is>
      </c>
    </row>
    <row r="8">
      <c r="A8" s="4" t="inlineStr">
        <is>
          <t>Operating third parties' liabilities</t>
        </is>
      </c>
      <c r="B8" s="5" t="n">
        <v>382297</v>
      </c>
      <c r="C8" s="4" t="inlineStr">
        <is>
          <t xml:space="preserve"> </t>
        </is>
      </c>
    </row>
    <row r="9">
      <c r="A9" s="4" t="inlineStr">
        <is>
          <t>Tax and licenses</t>
        </is>
      </c>
      <c r="B9" s="5" t="n">
        <v>32236</v>
      </c>
      <c r="C9" s="5" t="n">
        <v>10665</v>
      </c>
    </row>
    <row r="10">
      <c r="A10" s="4" t="inlineStr">
        <is>
          <t>Credit card payable</t>
        </is>
      </c>
      <c r="B10" s="5" t="n">
        <v>16276</v>
      </c>
      <c r="C10" s="5" t="n">
        <v>23261</v>
      </c>
    </row>
    <row r="11">
      <c r="A11" s="4" t="inlineStr">
        <is>
          <t>Legal and professional</t>
        </is>
      </c>
      <c r="B11" s="4" t="inlineStr">
        <is>
          <t xml:space="preserve"> </t>
        </is>
      </c>
      <c r="C11" s="5" t="n">
        <v>130347</v>
      </c>
    </row>
    <row r="12">
      <c r="A12" s="4" t="inlineStr">
        <is>
          <t>Accrued liabilities</t>
        </is>
      </c>
      <c r="B12" s="6" t="n">
        <v>7505959</v>
      </c>
      <c r="C12" s="6" t="n">
        <v>42610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Preferred Stock (Details Narrative) - shares</t>
        </is>
      </c>
      <c r="B1" s="2" t="inlineStr">
        <is>
          <t>May 21, 2020</t>
        </is>
      </c>
      <c r="C1" s="2" t="inlineStr">
        <is>
          <t>Jul. 15, 2016</t>
        </is>
      </c>
      <c r="D1" s="2" t="inlineStr">
        <is>
          <t>Jan. 25, 2016</t>
        </is>
      </c>
    </row>
    <row r="2">
      <c r="A2" s="4" t="inlineStr">
        <is>
          <t>Stock sold</t>
        </is>
      </c>
      <c r="C2" s="5" t="n">
        <v>133893</v>
      </c>
      <c r="D2" s="5" t="n">
        <v>497873</v>
      </c>
    </row>
    <row r="3">
      <c r="A3" s="4" t="inlineStr">
        <is>
          <t>Convertible Preferred Stock Series One [Member]</t>
        </is>
      </c>
    </row>
    <row r="4">
      <c r="A4" s="4" t="inlineStr">
        <is>
          <t>Stock sold</t>
        </is>
      </c>
      <c r="C4" s="5" t="n">
        <v>2652072</v>
      </c>
    </row>
    <row r="5">
      <c r="A5" s="4" t="inlineStr">
        <is>
          <t>Stock cancelled</t>
        </is>
      </c>
      <c r="B5" s="5" t="n">
        <v>2652072</v>
      </c>
    </row>
    <row r="6">
      <c r="A6" s="4" t="inlineStr">
        <is>
          <t>Convertible Preferred Stock Series One A [Member]</t>
        </is>
      </c>
    </row>
    <row r="7">
      <c r="A7" s="4" t="inlineStr">
        <is>
          <t>Stock sold</t>
        </is>
      </c>
      <c r="C7" s="5" t="n">
        <v>1046147</v>
      </c>
    </row>
    <row r="8">
      <c r="A8" s="4" t="inlineStr">
        <is>
          <t>Stock cancelled</t>
        </is>
      </c>
      <c r="B8" s="5" t="n">
        <v>10461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3" customWidth="1" min="2" max="2"/>
    <col width="14" customWidth="1" min="3" max="3"/>
    <col width="14" customWidth="1" min="4" max="4"/>
    <col width="14" customWidth="1" min="5" max="5"/>
  </cols>
  <sheetData>
    <row r="1">
      <c r="A1" s="1" t="inlineStr">
        <is>
          <t>Common Stock (Details Narrative) - USD ($)</t>
        </is>
      </c>
      <c r="B1" s="2" t="inlineStr">
        <is>
          <t>May 21, 2020</t>
        </is>
      </c>
      <c r="C1" s="2" t="inlineStr">
        <is>
          <t>Feb. 28, 2018</t>
        </is>
      </c>
      <c r="D1" s="2" t="inlineStr">
        <is>
          <t>Jul. 15, 2016</t>
        </is>
      </c>
      <c r="E1" s="2" t="inlineStr">
        <is>
          <t>Jan. 25, 2016</t>
        </is>
      </c>
    </row>
    <row r="2">
      <c r="A2" s="3" t="inlineStr">
        <is>
          <t>Equity [Abstract]</t>
        </is>
      </c>
    </row>
    <row r="3">
      <c r="A3" s="4" t="inlineStr">
        <is>
          <t>Stock sold</t>
        </is>
      </c>
      <c r="E3" s="6" t="n">
        <v>20000</v>
      </c>
    </row>
    <row r="4">
      <c r="A4" s="4" t="inlineStr">
        <is>
          <t>Stock shares sold</t>
        </is>
      </c>
      <c r="D4" s="5" t="n">
        <v>133893</v>
      </c>
      <c r="E4" s="5" t="n">
        <v>497873</v>
      </c>
    </row>
    <row r="5">
      <c r="A5" s="4" t="inlineStr">
        <is>
          <t>Purchase of treasury stock</t>
        </is>
      </c>
      <c r="C5" s="6" t="n">
        <v>200000</v>
      </c>
    </row>
    <row r="6">
      <c r="A6" s="4" t="inlineStr">
        <is>
          <t>Purchase of treasury stock shares</t>
        </is>
      </c>
      <c r="C6" s="5" t="n">
        <v>414893</v>
      </c>
    </row>
    <row r="7">
      <c r="A7" s="4" t="inlineStr">
        <is>
          <t>Common stock cancelled</t>
        </is>
      </c>
      <c r="B7" s="5" t="n">
        <v>252657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tock Based Compensation (Details) - $ / shares</t>
        </is>
      </c>
      <c r="B1" s="2" t="inlineStr">
        <is>
          <t>3 Months Ended</t>
        </is>
      </c>
    </row>
    <row r="2">
      <c r="B2" s="2" t="inlineStr">
        <is>
          <t>Dec. 31, 2020</t>
        </is>
      </c>
      <c r="C2" s="2" t="inlineStr">
        <is>
          <t>Dec. 31, 2019</t>
        </is>
      </c>
    </row>
    <row r="3">
      <c r="A3" s="3" t="inlineStr">
        <is>
          <t>Share-based Payment Arrangement [Abstract]</t>
        </is>
      </c>
    </row>
    <row r="4">
      <c r="A4" s="4" t="inlineStr">
        <is>
          <t>Price of Common Stock</t>
        </is>
      </c>
      <c r="B4" s="4" t="inlineStr">
        <is>
          <t xml:space="preserve"> </t>
        </is>
      </c>
      <c r="C4" s="7" t="n">
        <v>0.29</v>
      </c>
    </row>
    <row r="5">
      <c r="A5" s="4" t="inlineStr">
        <is>
          <t>Volatility</t>
        </is>
      </c>
      <c r="B5" s="4" t="inlineStr">
        <is>
          <t>0.00%</t>
        </is>
      </c>
      <c r="C5" s="4" t="inlineStr">
        <is>
          <t>60.00%</t>
        </is>
      </c>
    </row>
    <row r="6">
      <c r="A6" s="4" t="inlineStr">
        <is>
          <t>Expected term (in years)</t>
        </is>
      </c>
      <c r="C6" s="4" t="inlineStr">
        <is>
          <t>6 years 29 days</t>
        </is>
      </c>
    </row>
    <row r="7">
      <c r="A7" s="4" t="inlineStr">
        <is>
          <t>Risk free interest rate</t>
        </is>
      </c>
      <c r="B7" s="4" t="inlineStr">
        <is>
          <t>0.00%</t>
        </is>
      </c>
      <c r="C7" s="4" t="inlineStr">
        <is>
          <t>1.39%</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Based Compensation (Details Narrative) - USD ($)</t>
        </is>
      </c>
      <c r="B1" s="2" t="inlineStr">
        <is>
          <t>May 21, 2020</t>
        </is>
      </c>
      <c r="C1" s="2" t="inlineStr">
        <is>
          <t>Feb. 26, 2020</t>
        </is>
      </c>
      <c r="D1" s="2" t="inlineStr">
        <is>
          <t>Feb. 06, 2020</t>
        </is>
      </c>
      <c r="E1" s="2" t="inlineStr">
        <is>
          <t>Feb. 03, 2020</t>
        </is>
      </c>
      <c r="F1" s="2" t="inlineStr">
        <is>
          <t>Dec. 31, 2020</t>
        </is>
      </c>
      <c r="G1" s="2" t="inlineStr">
        <is>
          <t>Dec. 31, 2019</t>
        </is>
      </c>
      <c r="H1" s="2" t="inlineStr">
        <is>
          <t>Sep. 30, 2019</t>
        </is>
      </c>
    </row>
    <row r="2">
      <c r="A2" s="4" t="inlineStr">
        <is>
          <t>Common stock authorized under plan</t>
        </is>
      </c>
      <c r="E2" s="5" t="n">
        <v>2676126</v>
      </c>
      <c r="H2" s="5" t="n">
        <v>2834837</v>
      </c>
    </row>
    <row r="3">
      <c r="A3" s="4" t="inlineStr">
        <is>
          <t>Accelerated vested shares</t>
        </is>
      </c>
      <c r="C3" s="5" t="n">
        <v>277564</v>
      </c>
      <c r="D3" s="5" t="n">
        <v>149564</v>
      </c>
      <c r="E3" s="5" t="n">
        <v>751849</v>
      </c>
    </row>
    <row r="4">
      <c r="A4" s="4" t="inlineStr">
        <is>
          <t>Fair value of stock</t>
        </is>
      </c>
      <c r="H4" s="7" t="n">
        <v>0.29</v>
      </c>
    </row>
    <row r="5">
      <c r="A5" s="4" t="inlineStr">
        <is>
          <t>Grant date fair value</t>
        </is>
      </c>
      <c r="F5" s="7" t="n">
        <v>0.17</v>
      </c>
    </row>
    <row r="6">
      <c r="A6" s="4" t="inlineStr">
        <is>
          <t>Unrecognized compensation</t>
        </is>
      </c>
      <c r="B6" s="6" t="n">
        <v>100000</v>
      </c>
    </row>
    <row r="7">
      <c r="A7" s="4" t="inlineStr">
        <is>
          <t>Lump sum cash payment</t>
        </is>
      </c>
      <c r="B7" s="5" t="n">
        <v>3300000</v>
      </c>
    </row>
    <row r="8">
      <c r="A8" s="4" t="inlineStr">
        <is>
          <t>Additional stock based compensation</t>
        </is>
      </c>
      <c r="B8" s="6" t="n">
        <v>3100000</v>
      </c>
    </row>
    <row r="9">
      <c r="A9" s="4" t="inlineStr">
        <is>
          <t>Outstanding</t>
        </is>
      </c>
      <c r="F9" s="5" t="n">
        <v>0</v>
      </c>
    </row>
    <row r="10">
      <c r="A10" s="4" t="inlineStr">
        <is>
          <t>Issued</t>
        </is>
      </c>
      <c r="F10" s="5" t="n">
        <v>0</v>
      </c>
    </row>
    <row r="11">
      <c r="A11" s="4" t="inlineStr">
        <is>
          <t>Compensation expense</t>
        </is>
      </c>
      <c r="F11" s="6" t="n">
        <v>5348</v>
      </c>
      <c r="G11" s="6" t="n">
        <v>42588</v>
      </c>
    </row>
    <row r="12">
      <c r="A12" s="4" t="inlineStr">
        <is>
          <t>Phantom Stock [Member]</t>
        </is>
      </c>
    </row>
    <row r="13">
      <c r="A13" s="4" t="inlineStr">
        <is>
          <t>Compensation expense</t>
        </is>
      </c>
      <c r="F13" s="6" t="n">
        <v>5300</v>
      </c>
      <c r="G1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Concentrations (Details Narrative)</t>
        </is>
      </c>
      <c r="B1" s="2" t="inlineStr">
        <is>
          <t>3 Months Ended</t>
        </is>
      </c>
      <c r="C1" s="2" t="inlineStr">
        <is>
          <t>12 Months Ended</t>
        </is>
      </c>
    </row>
    <row r="2">
      <c r="B2" s="2" t="inlineStr">
        <is>
          <t>Dec. 31, 2020</t>
        </is>
      </c>
      <c r="C2" s="2" t="inlineStr">
        <is>
          <t>Sep. 30, 2020</t>
        </is>
      </c>
    </row>
    <row r="3">
      <c r="A3" s="4" t="inlineStr">
        <is>
          <t>Accounts Payable Top Five Vendors [Member]</t>
        </is>
      </c>
    </row>
    <row r="4">
      <c r="A4" s="4" t="inlineStr">
        <is>
          <t>Percentage</t>
        </is>
      </c>
      <c r="B4" s="4" t="inlineStr">
        <is>
          <t>95.00%</t>
        </is>
      </c>
      <c r="C4" s="4" t="inlineStr">
        <is>
          <t>83.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3 Months Ended</t>
        </is>
      </c>
    </row>
    <row r="2">
      <c r="B2" s="2" t="inlineStr">
        <is>
          <t>Dec. 31, 2020USD ($)</t>
        </is>
      </c>
    </row>
    <row r="3">
      <c r="A3" s="3" t="inlineStr">
        <is>
          <t>Commitments and Contingencies Disclosure [Abstract]</t>
        </is>
      </c>
    </row>
    <row r="4">
      <c r="A4" s="4" t="inlineStr">
        <is>
          <t>Operating lease expense</t>
        </is>
      </c>
      <c r="B4" s="6" t="n">
        <v>148011</v>
      </c>
    </row>
    <row r="5">
      <c r="A5" s="4" t="inlineStr">
        <is>
          <t>Total lease cost</t>
        </is>
      </c>
      <c r="B5" s="6" t="n">
        <v>1480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1) - USD ($)</t>
        </is>
      </c>
      <c r="B1" s="2" t="inlineStr">
        <is>
          <t>Dec. 31, 2020</t>
        </is>
      </c>
      <c r="C1" s="2" t="inlineStr">
        <is>
          <t>Sep. 30, 2020</t>
        </is>
      </c>
      <c r="D1" s="2" t="inlineStr">
        <is>
          <t>Sep. 30, 2019</t>
        </is>
      </c>
    </row>
    <row r="2">
      <c r="A2" s="3" t="inlineStr">
        <is>
          <t>Commitments and Contingencies Disclosure [Abstract]</t>
        </is>
      </c>
    </row>
    <row r="3">
      <c r="A3" s="4" t="inlineStr">
        <is>
          <t>Operating lease right of use assets</t>
        </is>
      </c>
      <c r="B3" s="6" t="n">
        <v>1872558</v>
      </c>
      <c r="C3" s="6" t="n">
        <v>1979658</v>
      </c>
      <c r="D3" s="6" t="n">
        <v>2300000</v>
      </c>
    </row>
    <row r="4">
      <c r="A4" s="4" t="inlineStr">
        <is>
          <t>Lease liability, current portion</t>
        </is>
      </c>
      <c r="B4" s="5" t="n">
        <v>342880</v>
      </c>
      <c r="C4" s="5" t="n">
        <v>393468</v>
      </c>
    </row>
    <row r="5">
      <c r="A5" s="4" t="inlineStr">
        <is>
          <t>Lease liability, net of current portion</t>
        </is>
      </c>
      <c r="B5" s="5" t="n">
        <v>1706459</v>
      </c>
      <c r="C5" s="6" t="n">
        <v>1758196</v>
      </c>
    </row>
    <row r="6">
      <c r="A6" s="4" t="inlineStr">
        <is>
          <t>Total lease liability</t>
        </is>
      </c>
      <c r="B6" s="6" t="n">
        <v>2049339</v>
      </c>
      <c r="D6" s="6" t="n">
        <v>2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5" customWidth="1" min="2" max="2"/>
  </cols>
  <sheetData>
    <row r="1">
      <c r="A1" s="1" t="inlineStr">
        <is>
          <t>Commitments and Contingencies (Details 2)</t>
        </is>
      </c>
      <c r="B1" s="2" t="inlineStr">
        <is>
          <t>Dec. 31, 2020</t>
        </is>
      </c>
    </row>
    <row r="2">
      <c r="A2" s="3" t="inlineStr">
        <is>
          <t>Commitments and Contingencies Disclosure [Abstract]</t>
        </is>
      </c>
    </row>
    <row r="3">
      <c r="A3" s="4" t="inlineStr">
        <is>
          <t>Weighted average remaining lease term (in years) - operating leases</t>
        </is>
      </c>
      <c r="B3" s="4" t="inlineStr">
        <is>
          <t>6 years 7 months 28 days</t>
        </is>
      </c>
    </row>
    <row r="4">
      <c r="A4" s="4" t="inlineStr">
        <is>
          <t>Weighted average discount rate - operating leases</t>
        </is>
      </c>
      <c r="B4" s="4" t="inlineStr">
        <is>
          <t>7.7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36" customWidth="1" min="2" max="2"/>
    <col width="38" customWidth="1" min="3" max="3"/>
    <col width="22" customWidth="1" min="4" max="4"/>
    <col width="24" customWidth="1" min="5" max="5"/>
    <col width="36" customWidth="1" min="6" max="6"/>
    <col width="55" customWidth="1" min="7" max="7"/>
    <col width="33" customWidth="1" min="8" max="8"/>
    <col width="29" customWidth="1" min="9" max="9"/>
    <col width="63" customWidth="1" min="10" max="10"/>
    <col width="41" customWidth="1" min="11" max="11"/>
    <col width="48" customWidth="1" min="12" max="12"/>
    <col width="13" customWidth="1" min="13" max="13"/>
  </cols>
  <sheetData>
    <row r="1">
      <c r="A1" s="1" t="inlineStr">
        <is>
          <t>CONDENSED CONSOLIDATED STATEMENT OF MEMBER'S DEFICIT AND STOCKHOLDERS' DEFICIT (Unaudited) - USD ($)</t>
        </is>
      </c>
      <c r="B1" s="2" t="inlineStr">
        <is>
          <t>Preferred Stock Series One [Member]</t>
        </is>
      </c>
      <c r="C1" s="2" t="inlineStr">
        <is>
          <t>Preferred Stock Series One A [Member]</t>
        </is>
      </c>
      <c r="D1" s="2" t="inlineStr">
        <is>
          <t>Common Stock [Member]</t>
        </is>
      </c>
      <c r="E1" s="2" t="inlineStr">
        <is>
          <t>Treasury Stock [Member]</t>
        </is>
      </c>
      <c r="F1" s="2" t="inlineStr">
        <is>
          <t>Additional Paid-In Capital [Member]</t>
        </is>
      </c>
      <c r="G1" s="2" t="inlineStr">
        <is>
          <t>Accumulated Other Comprehensive Income (Loss) [Member]</t>
        </is>
      </c>
      <c r="H1" s="2" t="inlineStr">
        <is>
          <t>Noncontrolling Interest [Member]</t>
        </is>
      </c>
      <c r="I1" s="2" t="inlineStr">
        <is>
          <t>Accumulated Deficit [Member]</t>
        </is>
      </c>
      <c r="J1" s="2" t="inlineStr">
        <is>
          <t>Carrier EQ LLC Accumulated Other Comprehensive Income [Member]</t>
        </is>
      </c>
      <c r="K1" s="2" t="inlineStr">
        <is>
          <t>Carrier EQ LLC Member's Deficit [Member]</t>
        </is>
      </c>
      <c r="L1" s="2" t="inlineStr">
        <is>
          <t>Carrier EQ LLC Noncontrolling Interest [Member]</t>
        </is>
      </c>
      <c r="M1" s="2" t="inlineStr">
        <is>
          <t>Total</t>
        </is>
      </c>
    </row>
    <row r="2">
      <c r="A2" s="4" t="inlineStr">
        <is>
          <t>Balance at Sep. 30, 2019</t>
        </is>
      </c>
      <c r="B2" s="6" t="n">
        <v>27</v>
      </c>
      <c r="C2" s="6" t="n">
        <v>11</v>
      </c>
      <c r="D2" s="6" t="n">
        <v>78</v>
      </c>
      <c r="E2" s="6" t="n">
        <v>-240005</v>
      </c>
      <c r="F2" s="6" t="n">
        <v>2014658</v>
      </c>
      <c r="G2" s="6" t="n">
        <v>110363</v>
      </c>
      <c r="H2" s="6" t="n">
        <v>-252</v>
      </c>
      <c r="I2" s="6" t="n">
        <v>-21025864</v>
      </c>
      <c r="J2" s="4" t="inlineStr">
        <is>
          <t xml:space="preserve"> </t>
        </is>
      </c>
      <c r="K2" s="4" t="inlineStr">
        <is>
          <t xml:space="preserve"> </t>
        </is>
      </c>
      <c r="L2" s="4" t="inlineStr">
        <is>
          <t xml:space="preserve"> </t>
        </is>
      </c>
      <c r="M2" s="6" t="n">
        <v>-19140984</v>
      </c>
    </row>
    <row r="3">
      <c r="A3" s="4" t="inlineStr">
        <is>
          <t>Balance SHARES at Sep. 30, 2019</t>
        </is>
      </c>
      <c r="B3" s="5" t="n">
        <v>2652072</v>
      </c>
      <c r="C3" s="5" t="n">
        <v>1046147</v>
      </c>
      <c r="D3" s="5" t="n">
        <v>6813928</v>
      </c>
      <c r="E3" s="5" t="n">
        <v>914893</v>
      </c>
    </row>
    <row r="4">
      <c r="A4" s="4" t="inlineStr">
        <is>
          <t>Stock based compensation</t>
        </is>
      </c>
      <c r="F4" s="5" t="n">
        <v>42588</v>
      </c>
      <c r="M4" s="5" t="n">
        <v>42588</v>
      </c>
    </row>
    <row r="5">
      <c r="A5" s="4" t="inlineStr">
        <is>
          <t>Options exercised</t>
        </is>
      </c>
      <c r="D5" s="6" t="n">
        <v>1</v>
      </c>
      <c r="F5" s="5" t="n">
        <v>33922</v>
      </c>
      <c r="M5" s="5" t="n">
        <v>33923</v>
      </c>
    </row>
    <row r="6">
      <c r="A6" s="4" t="inlineStr">
        <is>
          <t>Options exercised shares</t>
        </is>
      </c>
      <c r="D6" s="5" t="n">
        <v>122510</v>
      </c>
    </row>
    <row r="7">
      <c r="A7" s="4" t="inlineStr">
        <is>
          <t>Non-controlling interest</t>
        </is>
      </c>
      <c r="H7" s="5" t="n">
        <v>-248</v>
      </c>
      <c r="M7" s="5" t="n">
        <v>-248</v>
      </c>
    </row>
    <row r="8">
      <c r="A8" s="4" t="inlineStr">
        <is>
          <t>Net loss</t>
        </is>
      </c>
      <c r="I8" s="5" t="n">
        <v>-5191690</v>
      </c>
      <c r="M8" s="5" t="n">
        <v>-5191690</v>
      </c>
    </row>
    <row r="9">
      <c r="A9" s="4" t="inlineStr">
        <is>
          <t>Foreign currency translation</t>
        </is>
      </c>
      <c r="G9" s="5" t="n">
        <v>-101576</v>
      </c>
      <c r="M9" s="5" t="n">
        <v>-101576</v>
      </c>
    </row>
    <row r="10">
      <c r="A10" s="4" t="inlineStr">
        <is>
          <t>Balance at Dec. 31, 2019</t>
        </is>
      </c>
      <c r="B10" s="6" t="n">
        <v>27</v>
      </c>
      <c r="C10" s="6" t="n">
        <v>11</v>
      </c>
      <c r="D10" s="6" t="n">
        <v>79</v>
      </c>
      <c r="E10" s="6" t="n">
        <v>-240005</v>
      </c>
      <c r="F10" s="5" t="n">
        <v>2091168</v>
      </c>
      <c r="G10" s="5" t="n">
        <v>8787</v>
      </c>
      <c r="H10" s="5" t="n">
        <v>-500</v>
      </c>
      <c r="I10" s="5" t="n">
        <v>-26217554</v>
      </c>
      <c r="J10" s="4" t="inlineStr">
        <is>
          <t xml:space="preserve"> </t>
        </is>
      </c>
      <c r="K10" s="4" t="inlineStr">
        <is>
          <t xml:space="preserve"> </t>
        </is>
      </c>
      <c r="L10" s="4" t="inlineStr">
        <is>
          <t xml:space="preserve"> </t>
        </is>
      </c>
      <c r="M10" s="5" t="n">
        <v>-24357987</v>
      </c>
    </row>
    <row r="11">
      <c r="A11" s="4" t="inlineStr">
        <is>
          <t>Balance SHARES at Dec. 31, 2019</t>
        </is>
      </c>
      <c r="B11" s="5" t="n">
        <v>2652072</v>
      </c>
      <c r="C11" s="5" t="n">
        <v>1046147</v>
      </c>
      <c r="D11" s="5" t="n">
        <v>6936438</v>
      </c>
      <c r="E11" s="5" t="n">
        <v>914893</v>
      </c>
    </row>
    <row r="12">
      <c r="A12" s="4" t="inlineStr">
        <is>
          <t>Balance at Sep. 30,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72382</v>
      </c>
      <c r="K12" s="6" t="n">
        <v>-20899904</v>
      </c>
      <c r="L12" s="5" t="n">
        <v>-1035</v>
      </c>
      <c r="M12" s="5" t="n">
        <v>-19328557</v>
      </c>
    </row>
    <row r="13">
      <c r="A13" s="4" t="inlineStr">
        <is>
          <t>Balance SHARES at Sep. 30, 2020</t>
        </is>
      </c>
      <c r="B13" s="4" t="inlineStr">
        <is>
          <t xml:space="preserve"> </t>
        </is>
      </c>
      <c r="C13" s="4" t="inlineStr">
        <is>
          <t xml:space="preserve"> </t>
        </is>
      </c>
      <c r="D13" s="4" t="inlineStr">
        <is>
          <t xml:space="preserve"> </t>
        </is>
      </c>
      <c r="E13" s="4" t="inlineStr">
        <is>
          <t xml:space="preserve"> </t>
        </is>
      </c>
      <c r="K13" s="5" t="n">
        <v>1277635</v>
      </c>
    </row>
    <row r="14">
      <c r="A14" s="4" t="inlineStr">
        <is>
          <t>Non-controlling interest</t>
        </is>
      </c>
      <c r="L14" s="5" t="n">
        <v>-443</v>
      </c>
      <c r="M14" s="5" t="n">
        <v>-443</v>
      </c>
    </row>
    <row r="15">
      <c r="A15" s="4" t="inlineStr">
        <is>
          <t>Net loss</t>
        </is>
      </c>
      <c r="K15" s="6" t="n">
        <v>-5606726</v>
      </c>
      <c r="M15" s="5" t="n">
        <v>-6899387</v>
      </c>
    </row>
    <row r="16">
      <c r="A16" s="4" t="inlineStr">
        <is>
          <t>Foreign currency translation</t>
        </is>
      </c>
      <c r="J16" s="5" t="n">
        <v>-561512</v>
      </c>
      <c r="M16" s="5" t="n">
        <v>-561512</v>
      </c>
    </row>
    <row r="17">
      <c r="A17" s="4" t="inlineStr">
        <is>
          <t>Balance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10870</v>
      </c>
      <c r="K17" s="6" t="n">
        <v>-27799291</v>
      </c>
      <c r="L17" s="6" t="n">
        <v>-1478</v>
      </c>
      <c r="M17" s="6" t="n">
        <v>-26789899</v>
      </c>
    </row>
    <row r="18">
      <c r="A18" s="4" t="inlineStr">
        <is>
          <t>Balance SHARES at Dec. 31, 2020</t>
        </is>
      </c>
      <c r="B18" s="4" t="inlineStr">
        <is>
          <t xml:space="preserve"> </t>
        </is>
      </c>
      <c r="C18" s="4" t="inlineStr">
        <is>
          <t xml:space="preserve"> </t>
        </is>
      </c>
      <c r="D18" s="4" t="inlineStr">
        <is>
          <t xml:space="preserve"> </t>
        </is>
      </c>
      <c r="E18" s="4" t="inlineStr">
        <is>
          <t xml:space="preserve"> </t>
        </is>
      </c>
      <c r="K18" s="5" t="n">
        <v>12776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3) - USD ($)</t>
        </is>
      </c>
      <c r="B1" s="2" t="inlineStr">
        <is>
          <t>Dec. 31, 2020</t>
        </is>
      </c>
      <c r="C1" s="2" t="inlineStr">
        <is>
          <t>Sep. 30, 2019</t>
        </is>
      </c>
    </row>
    <row r="2">
      <c r="A2" s="3" t="inlineStr">
        <is>
          <t>Commitments and Contingencies Disclosure [Abstract]</t>
        </is>
      </c>
    </row>
    <row r="3">
      <c r="A3" s="4" t="inlineStr">
        <is>
          <t>Remaining 2021</t>
        </is>
      </c>
      <c r="B3" s="6" t="n">
        <v>525434</v>
      </c>
    </row>
    <row r="4">
      <c r="A4" s="4" t="inlineStr">
        <is>
          <t>2022</t>
        </is>
      </c>
      <c r="B4" s="5" t="n">
        <v>326453</v>
      </c>
    </row>
    <row r="5">
      <c r="A5" s="4" t="inlineStr">
        <is>
          <t>2023</t>
        </is>
      </c>
      <c r="B5" s="5" t="n">
        <v>333104</v>
      </c>
    </row>
    <row r="6">
      <c r="A6" s="4" t="inlineStr">
        <is>
          <t>2024</t>
        </is>
      </c>
      <c r="B6" s="5" t="n">
        <v>339755</v>
      </c>
    </row>
    <row r="7">
      <c r="A7" s="4" t="inlineStr">
        <is>
          <t>2025</t>
        </is>
      </c>
      <c r="B7" s="5" t="n">
        <v>346406</v>
      </c>
    </row>
    <row r="8">
      <c r="A8" s="4" t="inlineStr">
        <is>
          <t>2026</t>
        </is>
      </c>
      <c r="B8" s="5" t="n">
        <v>353055</v>
      </c>
    </row>
    <row r="9">
      <c r="A9" s="4" t="inlineStr">
        <is>
          <t>2027</t>
        </is>
      </c>
      <c r="B9" s="5" t="n">
        <v>359714</v>
      </c>
    </row>
    <row r="10">
      <c r="A10" s="4" t="inlineStr">
        <is>
          <t>2028</t>
        </is>
      </c>
      <c r="B10" s="5" t="n">
        <v>152420</v>
      </c>
    </row>
    <row r="11">
      <c r="A11" s="4" t="inlineStr">
        <is>
          <t>Total Minimum Lease Payments</t>
        </is>
      </c>
      <c r="B11" s="5" t="n">
        <v>2736341</v>
      </c>
    </row>
    <row r="12">
      <c r="A12" s="4" t="inlineStr">
        <is>
          <t>Less effects of discounting</t>
        </is>
      </c>
      <c r="B12" s="5" t="n">
        <v>-687002</v>
      </c>
    </row>
    <row r="13">
      <c r="A13" s="4" t="inlineStr">
        <is>
          <t>Present value of future minimum lease payments</t>
        </is>
      </c>
      <c r="B13" s="6" t="n">
        <v>2049339</v>
      </c>
      <c r="C13" s="6" t="n">
        <v>2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Dec. 28, 2019</t>
        </is>
      </c>
      <c r="C1" s="2" t="inlineStr">
        <is>
          <t>Dec. 31, 2020</t>
        </is>
      </c>
      <c r="D1" s="2" t="inlineStr">
        <is>
          <t>Oct. 31, 2017</t>
        </is>
      </c>
      <c r="E1" s="2" t="inlineStr">
        <is>
          <t>Sep. 30, 2020</t>
        </is>
      </c>
      <c r="F1" s="2" t="inlineStr">
        <is>
          <t>Nov. 16, 2018</t>
        </is>
      </c>
    </row>
    <row r="2">
      <c r="A2" s="3" t="inlineStr">
        <is>
          <t>Commitments and Contingencies Disclosure [Abstract]</t>
        </is>
      </c>
    </row>
    <row r="3">
      <c r="A3" s="4" t="inlineStr">
        <is>
          <t>Incremental borrowing rate lease one</t>
        </is>
      </c>
      <c r="C3" s="4" t="inlineStr">
        <is>
          <t>7.52%</t>
        </is>
      </c>
    </row>
    <row r="4">
      <c r="A4" s="4" t="inlineStr">
        <is>
          <t>Incremental borrowing rate lease two</t>
        </is>
      </c>
      <c r="C4" s="4" t="inlineStr">
        <is>
          <t>5.73%</t>
        </is>
      </c>
    </row>
    <row r="5">
      <c r="A5" s="4" t="inlineStr">
        <is>
          <t>Incremental borrowing rate lease three</t>
        </is>
      </c>
      <c r="C5" s="4" t="inlineStr">
        <is>
          <t>9.68%</t>
        </is>
      </c>
    </row>
    <row r="6">
      <c r="A6" s="4" t="inlineStr">
        <is>
          <t>Capital raised sale of AirTokens</t>
        </is>
      </c>
      <c r="D6" s="6" t="n">
        <v>15000000</v>
      </c>
    </row>
    <row r="7">
      <c r="A7" s="4" t="inlineStr">
        <is>
          <t>Penalties to the SEC</t>
        </is>
      </c>
      <c r="F7" s="6" t="n">
        <v>300000</v>
      </c>
    </row>
    <row r="8">
      <c r="A8" s="4" t="inlineStr">
        <is>
          <t>Penalties Commonwealth of Massachusetts</t>
        </is>
      </c>
      <c r="F8" s="6" t="n">
        <v>100000</v>
      </c>
    </row>
    <row r="9">
      <c r="A9" s="4" t="inlineStr">
        <is>
          <t>Approved claims paid</t>
        </is>
      </c>
      <c r="B9" s="6" t="n">
        <v>3300000</v>
      </c>
    </row>
    <row r="10">
      <c r="A10" s="4" t="inlineStr">
        <is>
          <t>AirToken refunds not paid</t>
        </is>
      </c>
      <c r="E10" s="6" t="n">
        <v>200000</v>
      </c>
    </row>
    <row r="11">
      <c r="A11" s="4" t="inlineStr">
        <is>
          <t>Loss contingencies</t>
        </is>
      </c>
      <c r="C11" s="6" t="n">
        <v>691000</v>
      </c>
    </row>
    <row r="12">
      <c r="A12" s="4" t="inlineStr">
        <is>
          <t>Sublease income</t>
        </is>
      </c>
      <c r="C12" s="6" t="n">
        <v>1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Related Party Transactions (Details Narrative)</t>
        </is>
      </c>
      <c r="B1" s="2" t="inlineStr">
        <is>
          <t>3 Months Ended</t>
        </is>
      </c>
    </row>
    <row r="2">
      <c r="B2" s="2" t="inlineStr">
        <is>
          <t>Dec. 31, 2020USD ($)</t>
        </is>
      </c>
    </row>
    <row r="3">
      <c r="A3" s="3" t="inlineStr">
        <is>
          <t>Related Party Transactions [Abstract]</t>
        </is>
      </c>
    </row>
    <row r="4">
      <c r="A4" s="4" t="inlineStr">
        <is>
          <t>Upfront payment for software development services</t>
        </is>
      </c>
      <c r="B4" s="6" t="n">
        <v>12200</v>
      </c>
    </row>
    <row r="5">
      <c r="A5" s="4" t="inlineStr">
        <is>
          <t>Transactional fees</t>
        </is>
      </c>
      <c r="B5" s="6" t="n">
        <v>1511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Jan. 06, 2021</t>
        </is>
      </c>
      <c r="C1" s="2" t="inlineStr">
        <is>
          <t>Dec. 31, 2020</t>
        </is>
      </c>
      <c r="D1" s="2" t="inlineStr">
        <is>
          <t>Dec. 31, 2019</t>
        </is>
      </c>
    </row>
    <row r="2">
      <c r="A2" s="3" t="inlineStr">
        <is>
          <t>Subsequent Event [Line Items]</t>
        </is>
      </c>
    </row>
    <row r="3">
      <c r="A3" s="4" t="inlineStr">
        <is>
          <t>Capital contribution</t>
        </is>
      </c>
      <c r="C3" s="6" t="n">
        <v>1400000</v>
      </c>
      <c r="D3" s="4" t="inlineStr">
        <is>
          <t xml:space="preserve"> </t>
        </is>
      </c>
    </row>
    <row r="4">
      <c r="A4" s="4" t="inlineStr">
        <is>
          <t>Subsequent Event [Member]</t>
        </is>
      </c>
    </row>
    <row r="5">
      <c r="A5" s="3" t="inlineStr">
        <is>
          <t>Subsequent Event [Line Items]</t>
        </is>
      </c>
    </row>
    <row r="6">
      <c r="A6" s="4" t="inlineStr">
        <is>
          <t>Capital contribution</t>
        </is>
      </c>
      <c r="B6"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6899830</v>
      </c>
      <c r="C4" s="6" t="n">
        <v>-5191938</v>
      </c>
    </row>
    <row r="5">
      <c r="A5" s="3" t="inlineStr">
        <is>
          <t>Adjustments to reconcile net loss to net cash (used in) provided by operating activities:</t>
        </is>
      </c>
    </row>
    <row r="6">
      <c r="A6" s="4" t="inlineStr">
        <is>
          <t>Amortization of intangible assets</t>
        </is>
      </c>
      <c r="B6" s="5" t="n">
        <v>472939</v>
      </c>
      <c r="C6" s="5" t="n">
        <v>36757</v>
      </c>
    </row>
    <row r="7">
      <c r="A7" s="4" t="inlineStr">
        <is>
          <t>Bad debt expense</t>
        </is>
      </c>
      <c r="B7" s="5" t="n">
        <v>73629</v>
      </c>
      <c r="C7" s="4" t="inlineStr">
        <is>
          <t xml:space="preserve"> </t>
        </is>
      </c>
    </row>
    <row r="8">
      <c r="A8" s="4" t="inlineStr">
        <is>
          <t>Stock based compensation</t>
        </is>
      </c>
      <c r="B8" s="5" t="n">
        <v>5348</v>
      </c>
      <c r="C8" s="5" t="n">
        <v>42588</v>
      </c>
    </row>
    <row r="9">
      <c r="A9" s="4" t="inlineStr">
        <is>
          <t>Realized loss on sale of digital assets</t>
        </is>
      </c>
      <c r="B9" s="4" t="inlineStr">
        <is>
          <t xml:space="preserve"> </t>
        </is>
      </c>
      <c r="C9" s="5" t="n">
        <v>1392</v>
      </c>
    </row>
    <row r="10">
      <c r="A10" s="3" t="inlineStr">
        <is>
          <t>Changes in Assets and Liabilities:</t>
        </is>
      </c>
    </row>
    <row r="11">
      <c r="A11" s="4" t="inlineStr">
        <is>
          <t>Accounts receivable</t>
        </is>
      </c>
      <c r="B11" s="5" t="n">
        <v>29400</v>
      </c>
      <c r="C11" s="5" t="n">
        <v>13956</v>
      </c>
    </row>
    <row r="12">
      <c r="A12" s="4" t="inlineStr">
        <is>
          <t>Prepaid expenses and other current and long-term assets</t>
        </is>
      </c>
      <c r="B12" s="5" t="n">
        <v>481301</v>
      </c>
      <c r="C12" s="5" t="n">
        <v>-103795</v>
      </c>
    </row>
    <row r="13">
      <c r="A13" s="4" t="inlineStr">
        <is>
          <t>Accounts payable</t>
        </is>
      </c>
      <c r="B13" s="5" t="n">
        <v>-240355</v>
      </c>
      <c r="C13" s="5" t="n">
        <v>926837</v>
      </c>
    </row>
    <row r="14">
      <c r="A14" s="4" t="inlineStr">
        <is>
          <t>Accrued liabilities and other current liabilities</t>
        </is>
      </c>
      <c r="B14" s="5" t="n">
        <v>2378365</v>
      </c>
      <c r="C14" s="5" t="n">
        <v>159083</v>
      </c>
    </row>
    <row r="15">
      <c r="A15" s="4" t="inlineStr">
        <is>
          <t>Operating lease right of use assets and liabilities</t>
        </is>
      </c>
      <c r="B15" s="5" t="n">
        <v>4775</v>
      </c>
      <c r="C15" s="5" t="n">
        <v>40429</v>
      </c>
    </row>
    <row r="16">
      <c r="A16" s="4" t="inlineStr">
        <is>
          <t>Deferred revenue - Mastercard Program Agreement</t>
        </is>
      </c>
      <c r="B16" s="5" t="n">
        <v>1246508</v>
      </c>
      <c r="C16" s="5" t="n">
        <v>16092700</v>
      </c>
    </row>
    <row r="17">
      <c r="A17" s="4" t="inlineStr">
        <is>
          <t>Other deferred revenue</t>
        </is>
      </c>
      <c r="B17" s="5" t="n">
        <v>-702</v>
      </c>
      <c r="C17" s="4" t="inlineStr">
        <is>
          <t xml:space="preserve"> </t>
        </is>
      </c>
    </row>
    <row r="18">
      <c r="A18" s="4" t="inlineStr">
        <is>
          <t>Due from related party</t>
        </is>
      </c>
      <c r="B18" s="5" t="n">
        <v>1400000</v>
      </c>
      <c r="C18" s="4" t="inlineStr">
        <is>
          <t xml:space="preserve"> </t>
        </is>
      </c>
    </row>
    <row r="19">
      <c r="A19" s="4" t="inlineStr">
        <is>
          <t>AirToken refund liability</t>
        </is>
      </c>
      <c r="B19" s="4" t="inlineStr">
        <is>
          <t xml:space="preserve"> </t>
        </is>
      </c>
      <c r="C19" s="5" t="n">
        <v>-2655655</v>
      </c>
    </row>
    <row r="20">
      <c r="A20" s="4" t="inlineStr">
        <is>
          <t>Net cash (used in) provided by operating activities</t>
        </is>
      </c>
      <c r="B20" s="5" t="n">
        <v>-1048622</v>
      </c>
      <c r="C20" s="5" t="n">
        <v>9362354</v>
      </c>
    </row>
    <row r="21">
      <c r="A21" s="3" t="inlineStr">
        <is>
          <t>CASH FLOWS FROM INVESTING ACTIVITIES:</t>
        </is>
      </c>
    </row>
    <row r="22">
      <c r="A22" s="4" t="inlineStr">
        <is>
          <t>Disposal of property and equipment</t>
        </is>
      </c>
      <c r="B22" s="5" t="n">
        <v>239</v>
      </c>
      <c r="C22" s="5" t="n">
        <v>-3632</v>
      </c>
    </row>
    <row r="23">
      <c r="A23" s="4" t="inlineStr">
        <is>
          <t>Acquisition of intangible assets</t>
        </is>
      </c>
      <c r="B23" s="5" t="n">
        <v>-736594</v>
      </c>
      <c r="C23" s="5" t="n">
        <v>-1336984</v>
      </c>
    </row>
    <row r="24">
      <c r="A24" s="4" t="inlineStr">
        <is>
          <t>Net cash used in investing activities</t>
        </is>
      </c>
      <c r="B24" s="5" t="n">
        <v>-736355</v>
      </c>
      <c r="C24" s="5" t="n">
        <v>-1340616</v>
      </c>
    </row>
    <row r="25">
      <c r="A25" s="3" t="inlineStr">
        <is>
          <t>CASH FLOWS FROM FINANCING ACTIVITY</t>
        </is>
      </c>
    </row>
    <row r="26">
      <c r="A26" s="4" t="inlineStr">
        <is>
          <t>Proceeds from related party</t>
        </is>
      </c>
      <c r="B26" s="5" t="n">
        <v>2916007</v>
      </c>
      <c r="C26" s="4" t="inlineStr">
        <is>
          <t xml:space="preserve"> </t>
        </is>
      </c>
    </row>
    <row r="27">
      <c r="A27" s="4" t="inlineStr">
        <is>
          <t>Proceeds from exercise of options</t>
        </is>
      </c>
      <c r="B27" s="4" t="inlineStr">
        <is>
          <t xml:space="preserve"> </t>
        </is>
      </c>
      <c r="C27" s="5" t="n">
        <v>33923</v>
      </c>
    </row>
    <row r="28">
      <c r="A28" s="4" t="inlineStr">
        <is>
          <t>Net cash provided by financing activities</t>
        </is>
      </c>
      <c r="B28" s="5" t="n">
        <v>2916007</v>
      </c>
      <c r="C28" s="5" t="n">
        <v>33923</v>
      </c>
    </row>
    <row r="29">
      <c r="A29" s="4" t="inlineStr">
        <is>
          <t>Effect of exchange rate changes on cash and cash equivalents</t>
        </is>
      </c>
      <c r="B29" s="5" t="n">
        <v>299725</v>
      </c>
      <c r="C29" s="5" t="n">
        <v>70770</v>
      </c>
    </row>
    <row r="30">
      <c r="A30" s="4" t="inlineStr">
        <is>
          <t>Net increase in cash and cash equivalents</t>
        </is>
      </c>
      <c r="B30" s="5" t="n">
        <v>1430755</v>
      </c>
      <c r="C30" s="5" t="n">
        <v>8126431</v>
      </c>
    </row>
    <row r="31">
      <c r="A31" s="4" t="inlineStr">
        <is>
          <t>Cash and cash equivalents, beginning of period</t>
        </is>
      </c>
      <c r="B31" s="5" t="n">
        <v>3272664</v>
      </c>
      <c r="C31" s="5" t="n">
        <v>5451348</v>
      </c>
    </row>
    <row r="32">
      <c r="A32" s="4" t="inlineStr">
        <is>
          <t>Cash and cash equivalents, end of period</t>
        </is>
      </c>
      <c r="B32" s="6" t="n">
        <v>4703419</v>
      </c>
      <c r="C32" s="6" t="n">
        <v>135777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Note 1 - Organization and Nature of Operations Carrier EQ, LLC, doing business as Airfox (the “Company”),
was incorporated in Delaware on May 21, 2020 with a principal place of business in Boston, Massachusetts. The Company was previously formed
as a corporation, CarrierEQ, Inc. and was incorporated in Delaware on January 19, 2016. On May 21, 2020, the Company filed a certificate of
conversion (the “Certificate of Conversion”) to convert the Corporation to a Limited Liability Company and to change the Company’s
name from “CarrierEQ, Inc.” to “Carrier EQ, LLC” The conversion and name change became effective on May 21, 2020.
The Company filed a certificate of formation of Carrier EQ, LLC (the “Certificate of Formation”) on May 21, 2020. On May 21, 2020, the Company was fully acquired by
Via Varejo S.A, a corporation organized under the laws of the Federative Republic of Brazil (“Via Varejo”) through Lake Niassa
Empreendimentos e Participações Ltda., a limited liability company duly organized under the laws of the Federative Republic
of Brazil and wholly-owned by Via Varejo (the "Transaction"). The Company has a 99.99% ownership interest in banQi
Instituição de Pagamento Ltda (formerly known as AirFox Servicos E Intermediacoes Ltda (“Airfox Brazil”), a limited
liability company organized under the laws of the Federative Republic of Brazil and a 100% ownership interest in AirToken GmbH, a Swiss
GmbH. Airfox USA, Airfox Brazil and Airtoken GmbH are collectively referred to herein, as the “Company.” On April 6, 2020,
Airtoken GmbH was dissolved. Beginning in February 2017, the Company began exploring
consumer applications of its legacy prepaid mobile applications. The Company initiated a business plan to introduce a mobile application
that would allow users to earn digital tokens, exchange them for free or discounted mobile data and, ultimately, other goods and services
in South America as part of a new international business and ecosystem (the “AirToken Project”). The AirToken Project included
the issuance of digital tokens (“AirToken(s)”). The AirToken is an ERC-20 token issued on the Ethereum blockchain. The Company obtained Ether and Bitcoin (collectively
referred therein as the “Digital Assets”), in August 2017 through early October 2017 from those interested in obtaining AirTokens.
The Company raised approximately $15.4 million for the purpose of developing the AirToken Project. The Company’s business is evolving to focus
on providing unbanked and financially underserved individuals in emerging markets mobile access to financial services. The Company is
developing a software technology platform initially consisting of two applications, a digital wallet application and an alternative credit
scoring and lending application. The Company’s software technology platform is designed and built as a Software as Service (or SaaS)
offering. The Company expects to generate revenue from these applications from fixed recurring fees, transaction fees, third party
fees and interest income. The Company’s initial markets are the cash and unbanked markets in Brazil. The Company’s digital wallet application, branded
as banQi ("banQi"), is a digital banking application capable of leveraging machine learning capabilities to build alternative,
smartphone-based credit risk models. This application, currently available on Android and iOS, aims to eliminate the need for traditional
financial institutions allowing the underbanked without bank accounts or credit cards to more easily and quickly make many everyday transactions
using a smartphone. It will also enable the Company to create an alternative credit scoring system for its users for use in connection
with its alternative credit scoring and lending application. The alternative credit scoring and lending application
is a blockchain-based, peer-to-peer lending application that will enable anyone from around the world to provide capital for a microloan
to a diversified cohort of borrowers. The technology is expected to harness the decentralized power of the Ethereum blockchain to create
a digital ledger of the user’s behavioral and transactional data to fund a new financial asset class from a global pool of lenders
seeking to make socially impactful microloa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and Management's Plans</t>
        </is>
      </c>
      <c r="B1" s="2" t="inlineStr">
        <is>
          <t>3 Months Ended</t>
        </is>
      </c>
    </row>
    <row r="2">
      <c r="B2" s="2" t="inlineStr">
        <is>
          <t>Dec. 31, 2020</t>
        </is>
      </c>
    </row>
    <row r="3">
      <c r="A3" s="3" t="inlineStr">
        <is>
          <t>Organization, Consolidation and Presentation of Financial Statements [Abstract]</t>
        </is>
      </c>
    </row>
    <row r="4">
      <c r="A4" s="4" t="inlineStr">
        <is>
          <t>Financial Condition and Management's Plans</t>
        </is>
      </c>
      <c r="B4" s="4" t="inlineStr">
        <is>
          <t>Note 2 - Financial Condition and Management’s
Plans The Company has experienced recurring losses and negative
cash flows from operations. At December 31, 2020, the Company had cash and cash equivalents of $4.7 million, a working capital deficit
of $6.1 million, and total member's deficit of $26.8 million. The Company is obligated to refund the remaining amounts of claims related
to the AirToken Project when valid claims are finalized. As of December 31, 2020, the amount that was not paid was approximately
$0.2 million. Additionally, the Company may be subject to other legal liabilities (see Note 13). The accompanying condensed consolidated financial
statements have been prepared assuming that the Company will continue as a going concern, which contemplates, among other things, the
realization of assets and satisfaction of liabilities in the ordinary course of business. The Company believes that its ability to continue
operations depends on its ability to generate revenues and obtain funding that will be sufficient to sustain its operations until it rolls
out its core product offerings and achieve profitability and positive cash flows from operating activities. The successful outcome of future activities cannot
be determined at this time and there is no assurance that, if achieved, the Company will have sufficient funds to execute its intended
business plan or generate positive operating results. The condensed consolidated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 The Company’s management has taken several actions
in an effort to secure funding and generate revenue streams including:
1. After being acquired by Via Varejo, the sole shareholder of the Company, Via Varejo has been making recurring capital contributions to both Airfox and Airfox Brazil in order to decrease the Member’s deficit and guarantee its funding. For the three months ended December 31, 2020 and 2019, the Company received $1.4 million and $0, respectively.
2. Scale up the quantity of active users through marketing campaigns in social media, Via Varejo website, and at physical Casas Bahia stores (Via Varejo marketplaces). These campaigns incentivize the users to perform more transactions in the BanQi application, such as payments, online and prepaid card transactions, increasing the total payment volume.
3. Offering different products to the users in the banQi application, such as a new banking wire method ("PIX"), QR-Code payments, direct purchasing from partner’s marketplace, and personal loan credit.
4. Pursuing opportunities to enter into service agreements with insurance companies, travel companies, and other service companies, to use the Company platform as a source of distribution of their products. In addition to the actions above, the Company is evaluating
diversifying its revenue streams, raising additional capital, and considering other actions that may yield additional funding. Further,
the Company’s management can implement expense reductions, as necessary. However, there is no assurance that the Company will be
successful in obtaining funding or generating revenues sufficient to fund operations. In the event the Company is unable to raise additional
debt or equity financing, it may:
1. Have to cease operations, in which case the Company may file a petition for bankruptcy in U.S. Bankruptcy Court under Chapter 7, whereby a trustee will be appointed to sell off the Company’s assets, and the money will be used to pay off the Company’s debts in order of their priority. The priority of an AirToken holder seeking a refund claim should be equal to all of the Company’s other unsecured creditors; or
2. File a petition for bankruptcy in U.S. Bankruptcy Court under Chapter 11 to restructure the Company’s debt, including the Company’s debt to AirToken holders seeking refund claims. The priority of an AirToken holder seeking a refund claim, should be equal to all of the Company’s other unsecured creditors. The Chapter 11 reorganization plan will spell out rights of AirToken holders seeking refund claims and what such investors can expect to receive, if anything, from the Company. COVID-19 Risks, Impacts and Uncertaintie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In Brazil, on March 20, 2020,
the Governor of Sao Paulo declared a State of Public Calamity. On March 21, the Governor of Brazil’s financial hub also issued an
order requiring that all no-essential business, including Via Varejo’s stores, close their physical workplaces and facilities to
workers, customers and the public. On March 10, 2020 the Governor of Massachusetts declared a State of Emergency, and on March 23, 2020
the Governor issued an order requiring that all businesses and organizations that do not provide “COVID-19 Essential Services”
close their physical workplaces and facilities to workers, customers and the public. The Governor’s order was extended to May 15,
2020. The Commonwealth’s “Reopening Massachusetts” process is underway, and as of July 6, 2020, the Commonwealth of
Massachusetts entered into Phase III, Step 1 and the Company’s offices in Boston were opened on a limited basis subject to certain
state mandated safety standards. While the Company expects the COVID-19 Outbreak to negatively impact its results of operations, cash
flow and financial position, the related financial impact cannot be reasonably estimated at this time. The Company is subject to the risks arising from the
COVID-19 Outbreak’s social and economic impacts. The Company’s management believes that the social and economic impacts, which
include but are not limited to the following, could have a significant impact on future financial condition, liquidity, and results of
operations: (i) the duration and scope of the pandemic; (ii) governmental, business and individual actions that have been and continue
to be taken in response to the pandemic, including travel restrictions, quarantines, social distancing, work-from-home and shelter-in-place
orders and shut-downs; (iii) the impact on U.S. and global economies and the timing and rate of economic recovery; (iv) potential adverse
effects on the financial markets and access to capital; (v) potential goodwill or other impairment charges; (vi) increased cybersecurity
risks as a result of pervasive remote working conditions; and (vii) the Company’s ability to effectively carry out its operations
due to any adverse impacts on the health and safety of the Company’s employees and their families. In response to the COVID-19 Outbreak, the Company’s
employees have been required to work from home. The significant increase in remote working, particularly for an extended period of time,
could exacerbate certain risks to the Company’s business, including an increased risk of cybersecurity events and improper dissemination
of personal or confidential information. The Company does not believe these circumstances have, or will, materially adversely impact the
Company’s internal controls or financial reporting sys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condensed consolidated
interim financial statements (“interim statements”) of Airfox have been prepared in accordance with accounting principles
generally accepted in the United States of America (“GAAP”) as determined by Financial Accounting Standards Board (the “FASB”)
within its Accounting Standards Codification (“ASC”) and under the rules and regulations of the United States Securities and
Exchange Commission (“SEC”). Accordingly, they do not include all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as of and for the year ended September 30, 2020. The Company has elected not to apply pushdown accounting
to the accompanying standalone condensed consolidated financial statements in accordance with ASC 805 Business Combinations The Company is an emerging growth company as the term
is used in The Jumpstart Our Business Startups Act, enacted on April 5, 2012 and has elected to comply with certain reduced public company
reporting requirements, however, the Company may adopt accounting standards based on the effective dates for public entities. Principles of Consolidation The accompanying condensed consolidated financial
statements includes the accounts of the Company and its majority-owned subsidiaries. All intercompany transactions have been eliminated
in consolidation. The Company is not involved with variable interest entities. The Company has a 99.99% controlling interest in banQi
Instituição de Pagamento Ltda (formerly known as Airfox Servicos E Intermediacoes LTDA) and a 100% interest in AirToken GmbH;
accordingly, the Company consolidates these entities and records non-controlling interests to reflect the economic interest of the non-controlling
equity holders. On April 6, 2020, Airtoked GmbH was dissolved. 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the fair values of AirTokens, issued for services and Digital Assets, estimated lives of
intangible assets, intangible asset impairment, revenue recognition (including the estimated development period for completing the AirToken
Project), stock-based compensation and deferred tax valuation allowance. Foreign Currency The Company has operations in Brazil where the local
currency is used to prepare the financial statements which are translated into the Company’s reporting currency, U.S. dollars. The
local currency is the functional currency for the operations outside the United States. Changes in the exchange rates between this currency
and the Company’s reporting currency, are partially responsible for some of the periodic changes in the condensed consolidated financial
statements. Assets and liabilities of the Company’s foreign operations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Revenue Recognition The Company recognizes revenue under ASC 606, Revenue
from Contracts with Customers ASC 606 prescribes a 5-step process to achieve its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AirToken Project Development Services (Non ASC
606 Revenue) The Company determined that its token issuances represent
obligations to perform software development services and accounts for the proceeds received in the token issuances in accordance with
ASC 730-20, Research and Development – Research and Development Arrangements The Company, beginning in August 2017 through early
October 2017, obtained Ether and Bitcoin totaling approximately $15.3 million (and cash of $0.1 million) towards the development of the
AirToken Project. Pursuant to the terms of the AirTokens, there is no form of partnership, joint venture, agency or any similar relationship
between a holder of an AirToken and the Company and/or other individuals or entities involved with the AirToken Project. AirTokens are
non-refundable and do not pay interest and have no maturity date. AirTokens confer only the right to services in the AirToken Project
and confer no other rights of any form with respect to the Company, including, but not limited to, any voting, distribution, redemption,
liquidation, proprietary (including all forms of intellectual property), or other financial or legal rights. Subsequent to the distribution
of AirTokens to those parties who contributed towards the funding of the AirToken Project, no AirTokens were sold by the Company. Pursuant to the Settlement Agreement (as defined and
described further in Note 13), the Company is obligated to refund amounts raised for the purpose of developing the AirToken Project if
valid claims are submitted and may incur other fines and penalties. On or before December 28, 2019, the Company paid all
approved claims to approved claimants who returned their AirTokens to the Company (approximately 93.5% of the total dollar amount of all
approved claim refunds). All amounts were refunded in cash and paid through the Company’s existing cash and cash equivalent reserves.
The total claim amounts including interest, totaled $3.3 million on December 28, 2019. Certain approved claimants did not return their
AirTokens to the Company. The Company did not pay approved claims to approved claimants who did not return their AirTokens to the Company.
As of December 31, 2020, the amount that was not paid was approximately $0.2 million. All unpaid approved claims are expected to
be paid during the 2021 fiscal year upon return to the Company of approved claimants’ AirTokens. Refer to Note 13 for further information
on the rescission offer. The Company will recognize the remaining
proceeds of $12.5 million over the remaining estimated development period of the AirToken Project, on a straight-line basis, until
its completion. Currently, the Company is not able to estimate a date to conclude the development of the AirToken Project due to
regulatory matters that affect the continuity of the development process. Due to this reason, the AirToken Project is currently on
hold and no revenue has been recognized from the AirToken Project. Mastercard Revenue and Sale Incentives (ASC 606
Revenue) On December 16, 2019, Airfox Brazil, received R$65
million (approximately U.S. $16 million in December 2019) from Mastercard Brasil Soluções de Pagamento Digital Ltda. (“Mastercard
Brasil) pursuant to a Strategic Alliance and Incentive Program Agreement (the “Program Agreement”) entered into between Airfox
Brazil, Mastercard Brasil and Via Varejo S.A. (“Via Varejo”) on June 12, 2019 (See Note 4). Pursuant to the Program Agreement, Airfox Brazil,
as a licensee of MasterCard International, Inc. and a business partner of Mastercard Brasil, entered into the Incentive Program (as defined
in the Program Agreement) in order to issue, expand and boost the prepaid card (“Airfox Card”) base of Airfox Brazil as well
as the number of transactions and turnover (sales revenue) generated by MasterCard Cards. As a Mastercard prepaid card issuer, Airfox Brazil
will be entitled to receive Sales Revenue Incentives pursuant to the Program Agreement. As a result, the Sales Revenue Incentives will
be used to amortize the Sales Revenue Incentive Prepayment received on December 11, 2019. Upon complete amortization of Incentive Prepayment,
Mastercard will make quarterly payments of the Sales Revenue Incentive, calculated according to the value of transactions completed with
the prepaid cards issued by the Airfox Brazil. Airfox Brazil will have no minimum commitment of transaction volumes to be completed with
the prepaid cards. The Company will recognize the revenue as earned on
a monthly basis, based on a fixed percentage of the total dollar value of card transactions completed during the month in accordance with
the terms in the agreement. The Company has identified one performance obligation that meets the series provision and recognizes revenue
over time. The Company Sales incentives totaling $3.4 thousand and $0, for the three months ended December 31, 2020 and 2019 respectively,
and meets the guidance to be classified as a series. In connection to the Program Agreement, the Company
also entered into an agreement with Mastercard, an Interchange Manual (“Interchange Fee Agreement”) from Mastercard dated
June 18, 2019, which details the fees paid by a merchant’s bank to Airfox Brazil to compensate for the value and benefits that merchant
receives when it accepts electronic payments. The fee is a specified percentage of the total dollar
amount of a card transaction, and a fixed percentage based on the type of card transaction (i.e. merchant type, national vs. international,
etc.), based on the schedule of fees outlined in the Interchange Fee Agreement (“Interchange Fee Revenue”). On a monthly basis, the Company earns revenue from
the Interchange Fee received. The Company has identified one performance obligation that meets the series provision and recognizes revenue
over time. Interchange Fee Revenue totaling $30.2 thousand and $0 has been earned for the three months ended December 31, 2020 and 2019,
respectively, and meets the guidance to be classified as a series. Via Varejo Services Agreement Revenue (ASC 606
Revenue) The Company entered into a Services Agreement (the
“Services Agreement”) as of September 11, 2018 (“the Agreement Effective Date”) with Via Varejo (the “Client”). The Company has been engaged to design and develop
a mobile software module and application programming interface that will provide the Client’s customers with access to certain mobile
payment functionality, and that integrates banQi (“VV Wallet Services”). The Company will provide certain services, including
hosting, maintenance and operation of banQi. The VV Wallet Services are structured into four phases. The Phases are - Phase 1: Specifications
and Customization; Phase 2: Features; Phase 3: License and Maintenance Services and Phase 4: Rollout. The development of the VV Wallet Services is considered
a bundled performance obligation that includes the development of the API and software as a service which is hosted on the Company’s
servers. In addition to the software as a service performance obligation, the Company will provide support services for the software as
a service. The Client is considered to simultaneously receive and consume the benefits provided by the Company’s performance as
the Company performs the services. Accordingly, the revenue from Service Charges will be recognized over time based on the number of transactions
made by Client customers with banQi. As of the date of the financial statements no revenue has been received or recognized. Revenue will
not be recognized until banQi is utilized by the Client customers. During Phase 1, there was a payment of $0.3 million
(“Upfront Payment”) from the Client to be recognized as revenue commencing when the product was ready for its intended use
and ratably over the remaining term of the Services Agreement through the duration of the Services Agreement. The total revenue recognized
for the three months ended December 31, 2020 and 2019 totaled $12.6 thousand and $0, respectively. Cash and Cash Equivalents The Company considers all highly liquid investments
with an original maturity of three months or less to be cash equivalents. Cash and cash equivalents consist of cash on deposit with banks
and money market instruments.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nd determines the allowance for doubtful accounts based
on historical write-off experience, customer specific facts and economic conditions. Concentrations of Credit Risk and Off-Balance
Sheet Risk The Company is subject to concentration of credit
risk with respect to their cash and cash equivalents, which the Company attempts to minimize by maintaining cash and cash equivalents
with institutions of sound financial quality. At times, cash balances may exceed limits federally insured by the Federal Deposit Insurance
Corporation. At December 31, 2020, Airfox Brazil held cash, and cash equivalents totaling $3.8 million in Brazilian financial
institutions. The Company had cash and cash equivalents, including amounts held in financial institutions in the USA and Brazil that totaled
$4.7 million. The Company believes it is not exposed to significant
credit risk due to the financial strength of the depository institutions in which the funds are held. The Company has no financial instruments
with off-balance sheet risk of loss. Long-Lived Assets, Including Definite Intangible
Assets Long-lived assets and other indefinite-lived intangibles,
are evaluated for impairment whenever events or changes in circumstances indicate that the carrying amount of the assets may not be recoverable
through the estimated undiscounted future cash flows derived from such assets. The Company’s definite-lived intangible assets primarily
consist of various domain names and website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Security Deposits As of December 31, 2020, security deposits primarily
include monies being held subject to a security agreement (“Security Agreement”) with Mastercard, Inc. executed on June 7,
2019. The Security Agreement is related to the Services Agreement to ensure a minimum amount of users for the cards, as this is a major
phase in the Company’s development process. On April 22, 2020 Mastercard returned $1.2 million plus interest in cash deposit to
the Company. Upon Mastercard issuing the minimum number of cards to users, the $0.3 million will be paid back to the Company in full.
The Company has classified this amount as non-current assets as these funds are not highly liquid and cannot be easily converted into
cash. Due to Related Party Amounts due to Via Varejo as of December 31,
2020 are $4.5 million. Amounts are noninterest bearing and terms with Via Varejo are not finalized. Software Development Costs The Company capitalizes costs related to software
developed or obtained for internal use in accordance with the ASC 350-40, Internal-Use Software ·
● Preliminary project stage: (a) conceptual formulation of alternatives; (b) evaluation of alternatives; (c) determination of existence of needed technology; and (d) final selection of alternatives. Internal and external costs incurred during the preliminary project stage
● Application development stage: (a) design of chosen path, including software configuration and software interfaces; (b) coding; (c) installation to hardware; and (d) testing, including parallel processing phase. Internal and external costs incurred to develop internal-use computer software during the application development stage are capitalized.
● Post-implementation-operation stage: (a) training; and (b) application maintenance. Internal and external costs incurred during the post-implementation-operation stage are expensed as incurred. Certain costs incurred are considered enhancements,
modifications to existing internal-use software that result in additional functionality. Enhancements normally require new software specifications
and may also require a change to all or part of the existing software specifications. When this additional functionality is determinable,
the related costs are capitalized. Otherwise, costs are expensed as incurred. Capitalization of internal-use software costs ceases when
a computer software project is substantially complete and ready for its intended use. The Company begins amortization when the product
is available for general release or use. The Company has capitalized software costs relating
to the Via Varejo Services Agreement and began amortization on January 1, 2020 as the product is now ready for its intended use and will
be amortized through the contract term until September 2023. The amortization expense related to the Via Varejo Services Agreement capitalized
software for the three months ended December 31, 2020 totaled $0.8 million. The Company capitalizes costs related to the development
and maintenance of its website in accordance with ASC 350-50, Website Development Costs Capitalizing Software Costs in Connection with
Hosting Arrangements and Software as a Service Arrangements The Company develops certain software that are considered
to be part of cloud computing arrangement (or hosting arrangement), whereby, a user or a customer of software does not take possession
of the Company’s software; rather, the software is accessed on an as-needed basis over the Internet. Therefore, when the software is used to produce a
product or in a process to provide a service to a customer, and the customer is not given the right to obtain or use the software, the
related costs are accounted for in accordance with ASC 350-40. When a hosting arrangement includes multiple modules or components, capitalized
costs are amortized on a module-by-module basis. When a module or component is substantially ready for its intended use, amortization
begins, regardless of whether the overall hosting arrangement is being placed in service in planned stages. If the module’s functionality
is entirely dependent on the completion of one or more other modules, then amortization does not begin until that group of interdependent
modules is substantially ready for use. Impairment of Long-term Assets The Company evaluates the recoverability of tangible
and intangible assets periodically by taking into account events or circumstances that may warrant revised estimates of useful lives or
that indicate the asset may be impaired. Leases The Company categorizes leases at their inception
as either operating or finance leases based on the criteria in ASC 842, Leases (“ASC 842”) Advertising Advertising costs are expensed as incurred and included
in selling, general and administrative expenses and amounted to $0.4 million and $0.2 million for the three months ended December
31, 2020 and 2019, respectively.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Deferred gain on issuance of AirTokens for services AirTokens issued to vendors for services in connection
with raising monies for the purpose of developing the AirToken Project are accounted for in accordance with ASC 845-30-1, Nonmonetary
Transactions, which requires that the AirTokens to be recognized at fair value, and resulted in recognizing a deferred gain of approximately
$1.7 million in October 2017. The fair value of the AirTokens issued was based on the last price paid ($0.02) by initial investors in
acquiring AirTokens towards the development of the AirToken Project (representing a Level 3 non-recurring measurement). The deferred gain
will be recognized on a straight-line basis over the estimated development period of the AirToken Project as this represents the best
depiction of the measure of progress towards the development of the AirToken Project. The Company will recognize the gain in Other Income
beginning October 2017 through the estimated development period of the AirToken Project. Currently, the Company is not able to estimate
a date to conclude the development of the AirToken Project due to regulatory matters that affect the continuity of the development process.
Due to this reason, the AirToken Project is currently on hold and recognition of deferred gains ceased on September 30, 2019. Refer to
Note 13 for further information on the rescission offer. Distinguishing Liabilities from Equity The Company relies on the guidance provided by AS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he Company will determine temporary equity classification if the redemption of the
financial instrument is outside the control of the Company (i.e., at the option of the holder). Otherwise, the Company accounts for the
financial instrument as permanent equity. The Company records its financial instruments classified
as liability, temporary equity or permanent equity at issuance at the fair value, or cash received. The Company records its financial instruments classified
as liabilities at their fair value at each subsequent measurement date. The changes in fair value of these financial instruments are recorded
as other expense/income. Hedging The Company does not use derivative instruments to
hedge exposures to cash flows, market or foreign currency risks. The Company evaluates its financial instruments, including equity-linked
financial instruments, to determine if such instruments are derivatives or contain features that qualify as embedded derivatives. Stock-based Compensation The Company accounts for stock-based compensation
to employees and non-employees in conformity with the provisions of ASC 718, Compensation - Stock Based Compensation Common shares issued to third parties for services
provided are valued based on the estimated fair value of the Company’s common shares. All stock-based compensation costs are recorded in
selling, general and administrative expenses in the consolidated statements of operations. All stock-based compensation awards were cancelled
pursuant to the Transactions which occurred on May 21, 2020. In August 2020, the Company established the Share
Based Payment Program with Cash Settlement - Phantom Shares of Via Varejo S.A. (the "Plan"). Pursuant to the Plan, the Company's
Board of Directors may grant cash-settled shares, referred to as "Phantom Shares," to the Company's employees as part of the
employees' remuneration package. Each Phantom Share will represent the employee's right to receive the full amount corresponding to the
average quotation of 3 (three) common shares of Via Varejo S.A. in the 20 (twenty) trading sessions at B3 - Brazil, Bolsa, Balcão
immediately prior to vesting, as established in the Plan. The Phantom Shares vest over a service period of five years .
The Phantom Shares are accounted for as liability
awards and are re-measured at fair value each reporting period with the corresponding compensation expense being recognized over the requisite
service period. As of December 31, 2020, the aggregate estimated fair value of the Phantom Shares was $0.1 million, and the Company
has recognized $5.3 thousand of compensation expense. No Phantom Shares have vested as of December 31, 2020. Fair Value Measurement The Company’s financial instruments include
cash and cash equivalents, accounts receivable, accounts payable and short and long-term debt. The fair values of cash and cash equivalents,
accounts receivable, and accounts payable approximate their stated amounts because of the short maturity of these financial instruments.
The Company believes the carrying amount of their simple agreement for future equity approximate fair value based on rates and other terms
currently available to the Company for similar debt instruments. The valuation hierarchy is composed of three levels.
The classification within the valuation hierarchy is based on the lowest level of input that is significant to the fair value measurement.
The levels within the valuation hierarchy under ASC 820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Adoption of Recent Accounting Pronouncements In February 2016, the FASB established Topic 842,
Leases Land Easement Practical
Expedient for Transition to Topic 842; Codification Improvements to Topic 842, Leases Targeted
Improvements Narrow-Scope Improvements for Lessors The Company adopted ASU 2016-02 effective October
1, 2019 using the modified retrospective approach whereby the Company will continue to present prior period financial statements and disclosures
under ASC 840. In addition, the Company elected the transition package of three practical expedients permitted within the standard, which
eliminates the requirements to reassess prior conclusions about lease identification, lease classification and initial direct costs. Further,
the Company adop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doption of the new standard resulted in the recording
of right-of-use assets and lease liabilities related to the Company’s operating leases, totaling $2.3 and $2.4 million, respectively,
recorded on the Company’s consolidated balance sheet as of October 1, 2019. The standard did not materially affect the Company's
consolidated net earnings or cash flows. In August 2018, the FASB issued ASU 2018-13, Fair
Value Measurement (Topic 820): Disclosure Framework – Changes to the Disclosure Requirements for Fair Value Measurement In August 2018, the FASB issued ASU 2018-15, Intangibles,
Goodwill and Other (Subtopic 350-40): Customer’s Accounting for Implementation Costs Incurred in a Cloud Computing Arrangement
that is a Service Contract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In June 2016, the FASB issued ASU 2016-13, Financial
Instruments — Credit Losses (Topic 326): Measurement of Credit Losses on Financial Instruments In December 2019, the FASB issued ASU 2019-12, Income
Taxes (Topic 740): Simplifying the Accounting for Income Taxes In August 2020, the FASB issued ASU No. 2020-06, Accounting
for Convertible Instruments and Contracts in a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51:42Z</dcterms:created>
  <dcterms:modified xmlns:dcterms="http://purl.org/dc/terms/" xmlns:xsi="http://www.w3.org/2001/XMLSchema-instance" xsi:type="dcterms:W3CDTF">2021-05-24T16:51:42Z</dcterms:modified>
</cp:coreProperties>
</file>